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Exit and Realignment Costs" sheetId="13" state="visible" r:id="rId13"/>
    <sheet xmlns:r="http://schemas.openxmlformats.org/officeDocument/2006/relationships" name="Debt" sheetId="14" state="visible" r:id="rId14"/>
    <sheet xmlns:r="http://schemas.openxmlformats.org/officeDocument/2006/relationships" name="Retirement Plans"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Net (Loss) Income per Common Sh"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Recent Accounting Pronouncement" sheetId="21" state="visible" r:id="rId21"/>
    <sheet xmlns:r="http://schemas.openxmlformats.org/officeDocument/2006/relationships" name="Legal Proceeding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Tables)" sheetId="28" state="visible" r:id="rId28"/>
    <sheet xmlns:r="http://schemas.openxmlformats.org/officeDocument/2006/relationships" name="Goodwill and Intangible Assets " sheetId="29" state="visible" r:id="rId29"/>
    <sheet xmlns:r="http://schemas.openxmlformats.org/officeDocument/2006/relationships" name="Exit and Realignment Costs (Tab" sheetId="30" state="visible" r:id="rId30"/>
    <sheet xmlns:r="http://schemas.openxmlformats.org/officeDocument/2006/relationships" name="Debt (Tables)" sheetId="31" state="visible" r:id="rId31"/>
    <sheet xmlns:r="http://schemas.openxmlformats.org/officeDocument/2006/relationships" name="Retirement Plans (Tables)" sheetId="32" state="visible" r:id="rId32"/>
    <sheet xmlns:r="http://schemas.openxmlformats.org/officeDocument/2006/relationships" name="Derivatives (Tables)" sheetId="33" state="visible" r:id="rId33"/>
    <sheet xmlns:r="http://schemas.openxmlformats.org/officeDocument/2006/relationships" name="Net (Loss) Income per Common _2"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 - Narrative (Detail" sheetId="39" state="visible" r:id="rId39"/>
    <sheet xmlns:r="http://schemas.openxmlformats.org/officeDocument/2006/relationships" name="Acquisition - Estimated Fair Va" sheetId="40" state="visible" r:id="rId40"/>
    <sheet xmlns:r="http://schemas.openxmlformats.org/officeDocument/2006/relationships" name="Acquisition - Pro Forma (Detai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Exit and Realignment Costs - Na" sheetId="46" state="visible" r:id="rId46"/>
    <sheet xmlns:r="http://schemas.openxmlformats.org/officeDocument/2006/relationships" name="Exit and Realignment Costs - Ac" sheetId="47" state="visible" r:id="rId47"/>
    <sheet xmlns:r="http://schemas.openxmlformats.org/officeDocument/2006/relationships" name="Debt - Schedule of Debt, Net of" sheetId="48" state="visible" r:id="rId48"/>
    <sheet xmlns:r="http://schemas.openxmlformats.org/officeDocument/2006/relationships" name="Debt - Narrative (Details)" sheetId="49" state="visible" r:id="rId49"/>
    <sheet xmlns:r="http://schemas.openxmlformats.org/officeDocument/2006/relationships" name="Debt - Schedule of Future Princ" sheetId="50" state="visible" r:id="rId50"/>
    <sheet xmlns:r="http://schemas.openxmlformats.org/officeDocument/2006/relationships" name="Retirement Plans - Components o" sheetId="51" state="visible" r:id="rId51"/>
    <sheet xmlns:r="http://schemas.openxmlformats.org/officeDocument/2006/relationships" name="Retirement Plans - Components_2" sheetId="52" state="visible" r:id="rId52"/>
    <sheet xmlns:r="http://schemas.openxmlformats.org/officeDocument/2006/relationships" name="Derivatives - Schedule of the t" sheetId="53" state="visible" r:id="rId53"/>
    <sheet xmlns:r="http://schemas.openxmlformats.org/officeDocument/2006/relationships" name="Derivatives - Narrative (Detail" sheetId="54" state="visible" r:id="rId54"/>
    <sheet xmlns:r="http://schemas.openxmlformats.org/officeDocument/2006/relationships" name="Derivatives - Schedule of the e" sheetId="55" state="visible" r:id="rId55"/>
    <sheet xmlns:r="http://schemas.openxmlformats.org/officeDocument/2006/relationships" name="Income Taxes - Narrative (Detai" sheetId="56" state="visible" r:id="rId56"/>
    <sheet xmlns:r="http://schemas.openxmlformats.org/officeDocument/2006/relationships" name="Net (Loss) Income per Common _3" sheetId="57" state="visible" r:id="rId57"/>
    <sheet xmlns:r="http://schemas.openxmlformats.org/officeDocument/2006/relationships" name="Net (Loss) Income per Common _4" sheetId="58" state="visible" r:id="rId58"/>
    <sheet xmlns:r="http://schemas.openxmlformats.org/officeDocument/2006/relationships" name="Accumulated Other Comprehensi_3" sheetId="59" state="visible" r:id="rId59"/>
    <sheet xmlns:r="http://schemas.openxmlformats.org/officeDocument/2006/relationships" name="Segment Information - Financial" sheetId="60" state="visible" r:id="rId60"/>
    <sheet xmlns:r="http://schemas.openxmlformats.org/officeDocument/2006/relationships" name="Segment Information - Consolida" sheetId="61" state="visible" r:id="rId61"/>
    <sheet xmlns:r="http://schemas.openxmlformats.org/officeDocument/2006/relationships" name="Segment Information - Net reven"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810</t>
        </is>
      </c>
      <c r="C8" s="4" t="inlineStr">
        <is>
          <t xml:space="preserve"> </t>
        </is>
      </c>
    </row>
    <row r="9">
      <c r="A9" s="4" t="inlineStr">
        <is>
          <t>Entity Registrant Name</t>
        </is>
      </c>
      <c r="B9" s="4" t="inlineStr">
        <is>
          <t>Owens &amp; Minor,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701843</t>
        </is>
      </c>
      <c r="C11" s="4" t="inlineStr">
        <is>
          <t xml:space="preserve"> </t>
        </is>
      </c>
    </row>
    <row r="12">
      <c r="A12" s="4" t="inlineStr">
        <is>
          <t>Entity Address, Address Line One</t>
        </is>
      </c>
      <c r="B12" s="4" t="inlineStr">
        <is>
          <t>9120 Lockwood Boulevar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23-7000</t>
        </is>
      </c>
      <c r="C17" s="4" t="inlineStr">
        <is>
          <t xml:space="preserve"> </t>
        </is>
      </c>
    </row>
    <row r="18">
      <c r="A18" s="4" t="inlineStr">
        <is>
          <t>Title of 12(b) Security</t>
        </is>
      </c>
      <c r="B18" s="4" t="inlineStr">
        <is>
          <t>Common Stock, $2 par value per share</t>
        </is>
      </c>
      <c r="C18" s="4" t="inlineStr">
        <is>
          <t xml:space="preserve"> </t>
        </is>
      </c>
    </row>
    <row r="19">
      <c r="A19" s="4" t="inlineStr">
        <is>
          <t>Trading Symbol</t>
        </is>
      </c>
      <c r="B19" s="4" t="inlineStr">
        <is>
          <t>OM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Entit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501043</v>
      </c>
    </row>
    <row r="28">
      <c r="A28" s="4" t="inlineStr">
        <is>
          <t>Entity Central Index Key</t>
        </is>
      </c>
      <c r="B28" s="4" t="inlineStr">
        <is>
          <t>00000752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restricted cash, accounts receivable, accounts payable, and accrued payroll and related liabilities reported in the consolidated balance sheets approximate fair value due to the short-term nature of these instruments.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Acquisition On March 29, 2022 (the Acquisition Date), we completed the acquisition (the Apria Acquisition) of 100% of Apria Inc. (Apria) pursuant to the Agreement and Plan of Merger dated January 7, 2022, in exchange for approximately $1.7 billion, net of $144 million of cash acquired. The purchase was funded with a combination of debt and cash on hand. Apria is a leading provider of integrated home healthcare equipment and related services in the United States. This division is reported as part of the Patient Direct segment. The following table presents the final fair value of the assets acquired and liabilities assumed recognized as of the Acquisition Date. The fair value and useful lives of tangible and intangible assets acquired were determined based on various valuation methods, including the income and cost approach, using several significant unobservable inputs including, but not limited to projected cash flows and a discount rate. These inputs are considered Level 3 inputs. Fair Value as of Acquisition Date Assets acquired: Current assets $ 139,560 Goodwill 1,251,347 Intangible assets 315,300 Other non-current assets 354,237 Total assets $ 2,060,444 Liabilities assumed: Current liabilities $ 247,276 Noncurrent liabilities 128,561 Total liabilities 375,837 Fair value of net assets acquired, net of cash $ 1,684,607 Current assets acquired include $88.7 million in fair value of receivables, which reflects the approximate amount contractually owed. We are amortizing the fair value of acquired intangible assets, primarily customer relationships, including payor and capitated relationships, and trade names over their estimated weighted average useful lives of one Goodwill of $1.3 billion, which we assigned to our Patient Direct segment, consists largely of expected opportunities to expand into new markets and further develop a presence in the home healthcare business. Approximately $33 million of the goodwill is deductible for income tax purposes. The following table provides pro forma results of net revenue and net loss for the three and nine months ended September 30, 2022 as if Apria was acquired on January 1, 2022, based on the final purchase price allocation. The pro forma results below are not necessarily indicative of the results that would have been if the acquisition had occurred on the dates indicated, nor are the pro forma results indicative of results which may occur in the future. Three Months Ended September 30, 2022 Nine Months Ended September 30, 2022 Net revenue $ 2,497,401 $ 7,681,481 Net income (loss) $ 6,422 $ (38,031) Pro forma net income of $6.4 million for the three months ended September 30, 2022 includes a pro forma adjustment for amortization of intangible assets of $6.1 million, net of tax. Pro forma net loss of $38.0 million for the nine months ended September 30, 2022 includes pro forma adjustments for interest expense of $15.4 million, net of tax and amortization of intangible assets of $9.1 million, net of tax. The pro forma net loss also includes $39.4 million in seller transaction expenses and stock compensation expense associated with $108 million owed to the holders of Apria stock awards in connection with the Apria Acquisition. Acquisition-related charges within acquisition-related charges and intangible amortization presented in our consolidated statements of operations were $9.4 million and $6.9 million for the three months ended September 30, 2023 and 2022 and $11.9 million and $45.2 million for the nine 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goodwill balances by segment and the changes in the carrying amount of goodwill through September 30, 2023: Patient Direct Products &amp; Healthcare Services Consolidated Carrying amount of goodwill, December 31, 2022 $ 1,533,670 $ 103,035 $ 1,636,705 Acquisition adjustment 1,582 — 1,582 Currency translation adjustments — (3,277) (3,277) Carrying amount of goodwill, September 30, 2023 $ 1,535,252 $ 99,758 $ 1,635,010 As compared to the date of the most recent annual goodwill impairment test performed as of October 1, 2022, the fair value of our Global Products and Apria reporting units have been adversely impacted by unfavorable industry and macroeconomic conditions, including higher interest rates, inflation, pricing pressures and lower demand for certain product categories. Adverse changes in these and other factors could result in future goodwill impairment. Intangible assets subject to amortization at September 30, 2023 and December 31, 2022 were as follows: September 30, 2023 December 31, 2022 Customer Tradenames Other Customer Tradenames Other Gross intangible assets $ 444,943 $ 202,000 $ 73,180 $ 447,107 $ 202,000 $ 73,181 Accumulated amortization (236,421) (64,765) (37,380) (197,540) (50,094) (29,612) Net intangible assets $ 208,522 $ 137,235 $ 35,800 $ 249,567 $ 151,906 $ 43,569 Weighted average useful life 13 years 10 years 6 years 13 years 10 years 6 years At September 30, 2023 and December 31, 2022, $265 million and $308 million in net intangible assets were held in the Patient Direct segment and $117 million and $137 million were held in the Products &amp; Healthcare Services segment. Amortization expense for intangible assets was $20.8 million and $14.3 million for the three months ended September 30, 2023 and 2022 and $62.7 million and $55.5 million for the nine months ended September 30, 2023 and 2022. As of September 30, 2023, based on the current carrying value of intangible assets subject to amortization, estimated amortization expense were as follows: Year 2023 (remainder) $ 20,456 2024 64,569 2025 54,441 2026 50,088 2027 41,787 2028 32,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Exit and Realignment Costs</t>
        </is>
      </c>
      <c r="B4" s="4" t="inlineStr">
        <is>
          <t xml:space="preserve">Exit and Realignment Costs We periodically incur exit and realignment and other charges associated with optimizing our operations which includes the consolidation of certain facilities, IT restructuring charges, and other strategic actions. These charges also include costs associated with our Operating Model Realignment Program, which include professional fees, severance and other costs to streamline functions and processes. Exit and realignment charges were $30.2 million and $2.0 million for the three months ended September 30, 2023 and 2022 and $74.8 million and $4.9 million for the nine months ended September 30, 2023 and 2022. These amounts are excluded from our segments' operating income. We have incurred $27.8 million and $70.6 million in charges under our Operating Model Realignment Program and IT restructuring charges for the three and nine months ended September 30, 2023, which are included in the total exit and realignment charges above. We expect to incur additional material costs relating to our Operating Model Realignment Program and IT restructuring charges, which we are not able to reasonably estimate. The following table summarizes the activity related to exit and realignment cost accruals through September 30, 2023 and 2022: Total Accrued exit and realignment costs, December 31, 2022 $ 969 Provision for exit and realignment activities: Severance 4,127 Professional fees 9,012 Vendor contract and lease termination costs 1,824 Other 711 Cash payments (5,546) Accrued exit and realignment costs, March 31, 2023 11,097 Provision for exit and realignment activities: Severance 505 Professional fees 22,953 Vendor contract and lease termination costs 1,707 Other 3,798 Cash payments (20,196) Accrued exit and realignment costs, June 30, 2023 19,864 Provision for exit and realignment activities: Severance 2,361 Professional fees 16,800 Vendor contract and lease termination costs 4,300 Other 5,420 Cash payments (26,311) Accrued exit and realignment costs, September 30, 2023 $ 22,434 Accrued exit and realignment costs, December 31, 2021 $ 8,306 Provision for exit and realignment activities: Severance 811 Other 871 Cash payments (6,903) Accrued exit and realignment costs, March 31, 2022 3,085 Provision for exit and realignment activities: Severance 246 Other 968 Cash payments (3,477) Accrued exit and realignment costs, June 30, 2022 822 Provision for exit and realignment activities: Other 1,251 Cash payments (1,693) Accrued exit and realignment costs, September 30, 2022 $ 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Debt, net of unamortized deferred financing costs, consists of the following: September 30, 2023 December 31, 2022 Carrying Estimated Carrying Estimated 4.375% Senior Notes, due December 2024 $ 172,057 $ 167,658 $ 245,510 $ 237,772 Receivables Securitization Program — — 93,142 96,000 Term Loan A 414,829 415,984 490,816 485,000 4.500% Senior Notes, due March 2029 472,576 393,219 492,762 396,625 Term Loan B 523,411 537,827 576,587 597,733 6.625% Senior Notes, due April 2030 539,943 491,570 585,180 516,060 Finance leases and other 23,221 23,221 16,877 16,877 Total debt 2,146,037 2,029,479 2,500,874 2,346,067 Less current maturities (32,435) (32,435) (17,906) (17,906) Long-term debt $ 2,113,602 $ 1,997,044 $ 2,482,968 $ 2,328,161 We have $172 million of 4.375% senior notes due in December 2024 (the 2024 Notes), with interest payable semi-annually.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applicable Benchmark Treasury Rate (as defined) plus 30 basis points. We used $72.7 million of cash to repurchase $73.8 million aggregate principal of the 2024 Notes during the first nine months of 2023. On March 29, 2022, we entered into a Security Agreement supplement pursuant to which the Security and Pledge Agreement (the Security Agreement), dated March 10, 2021 was supplemented to grant collateral on behalf of the holders of the 2024 Notes, and the parties secured under the credit agreements (the Secured Parties) including first priority liens and security interests in (a) all present and future shares of capital stock owned by the Grantors (as defined in the Security Agreement) in the Grantors’ present and future subsidiaries, subject to certain customary exceptions, and (b) all present and future personal property and assets of the Grantors, subject to certain exceptions. On March 29, 2022, we entered into an amendment to our Receivables Financing Agreement. The amended Receivables Financing Agreement has a maximum borrowing capacity of $450 million. The interest rate under the Receivables Financing Agreement is based on a spread over a benchmark SOFR rate (as described in the Fourth Amendment to the Receivables Financing Agreement, as further amended by the Fifth Amendment to the Receivables Financing Agreement). Under the Receivables Financing Agreement, certain of our accounts receivable balances are sold to our wholly owned special purpose entity, O&amp;M Funding LLC. The Receivables Financing Agreement matures in March 2025. We had no borrowings at September 30, 2023 and $96.0 million outstanding at December 31, 2022 under our amended Receivables Financing Agreement. At September 30, 2023 and December 31, 2022, we had maximum revolving borrowing capacity of $450 million and $354 million under our amended Receivables Financing Agreement. On March 29, 2022, we entered into a term loan credit agreement with an administrative agent and collateral agent and a syndicate of financial institutions, as lenders (the Credit Agreement) that provides for two new credit facilities (i) a $500 million Term Loan A facility (the Term Loan A), and (ii) a $600 million Term Loan B facility (the Term Loan B). The interest rate on the Term Loan A is based on the sum of either Term SOFR or the Base Rate and an Applicable Rate which varies depending on the current Debt Ratings or Total Leverage Ratio, determined as to whichever shall result in more favorable pricing to the Borrowers (each as defined in the Credit Agreement). The interest rate on the Term Loan B is based on either the Term SOFR or the Base Rate plus an Applicable Rate. The Term Loan A will mature in March 2027 and the Term Loan B will mature in March 2029. In addition to our scheduled principal payments of $6.3 million on the Term Loan A and $4.5 million on the Term Loan B, we made unscheduled principal payments of $72.5 million on Term Loan A and $52.5 million on Term Loan B during the nine months ended September 30, 2023. On March 10, 2021, we issued $500 million of 4.500% senior unsecured notes due in March 2029 (the 2029 Unsecured Notes), with interest payable semi-annually (the Notes Offering). The 2029 Unsecured Notes were sold at 100% of the principal amount with an effective yield of 4.500%. We may redeem all or part of the 2029 Unsecured Notes prior to March 31, 2024, at a price equal to 100% of the principal amount of the 2029 Unsecured Notes redeemed, plus accrued and unpaid interest, if any, to, but not including, the redemption date, plus a “make-whole” premium, as described in the Indenture dated March 10, 2021 (the Indenture). On or after March 31, 2024, we may redeem all or part of the 2029 Unsecured Notes at the applicable redemption prices described in the Indenture, plus accrued and unpaid interest, if any, to, but not including, the redemption date. We may also redeem up to 40% of the aggregate principal amount of the 2029 Unsecured Notes at any time prior to March 31, 2024, at a redemption price equal to 104.5% with an amount equal to or less than the net cash proceeds from certain equity offerings, plus accrued and unpaid interest, if any, to, but excluding, the redemption date. We used $18.2 million of cash to repurchase $21.3 million aggregate principal of the 2029 Unsecured Notes during the first nine months of 2023. On March 29, 2022, we completed the sale of $600 million in aggregate principal amount of our 6.625% senior notes due in April 2030 (the 2030 Unsecured Notes), with interest payable semi-annually. The 2030 Unsecured Notes were sold at 100% of the principal amount with an effective yield of 6.625%. We may redeem all or part of the 2030 Unsecured Notes, prior to April 1, 2025, at a price equal to 100% of the principal amount of the 2030 Unsecured Notes to be redeemed, plus accrued and unpaid interest, if any, to, but excluding, the redemption date, plus a “make-whole” premium, as described in the Indenture dated March 29, 2022 (the New Indenture). From and after April 1, 2025, we may redeem all or part of the 2030 Unsecured Notes at the applicable redemption prices described in the New Indenture, plus accrued and unpaid interest, if any, to, but excluding, the redemption date. We may also redeem up to 40% of the aggregate principal amount of the 2030 Unsecured Notes at any time prior to April 1, 2025, at a redemption price equal to 106.625% with an amount equal to or less than the net cash proceeds from certain equity offerings, plus accrued and unpaid interest, if any, to, but excluding, the redemption date. We used $43.5 million of cash to repurchase $47.8 million aggregate principal of the 2030 Unsecured Notes during the first nine months of 2023. The 2029 Unsecured Notes and the 2030 Unsecured Notes are subordinated to any of our secured indebtedness, including indebtedness under our credit agreements. On March 29, 2022, we entered into an amendment to our revolving credit agreement, dated as of March 10, 2021 with an administrative agent and collateral agent and a syndicate of financial institutions, as lenders (Revolving Credit Agreement). The amendment (i) increased the aggregate revolving credit commitments under the Revolving Credit Agreement by $150 million, to an aggregate amount of $450 million and (ii) replaced the Eurocurrency Rate with the Adjusted Term SOFR Rate (each as defined in the Revolving Credit Agreement). The Revolving Credit Agreement matures in March 2027. At September 30, 2023 and December 31, 2022, our Revolving Credit Agreement was undrawn, and we had letters of credit, which reduce revolver availability, totaling $27.4 million and $27.9 million, leaving $423 million and $422 million available for borrowing. We also had letters of credit and bank guarantees which support certain leased facilities as well as other normal business activities in the United States and Europe that were issued outside of the Revolving Credit Agreement for $2.9 million and $2.3 million as of September 30, 2023 and December 31, 2022. The Revolving Credit Agreement, the Credit Agreement, the Receivables Financing Agreement, the 2024 Notes, the 2029 Unsecured Notes, and the 2030 Unsecured Notes contain cross-default provisions which could result in the acceleration of payments due in the event of default of any of the related agreements. The terms of the applicable credit agreements also require us to maintain ratios for leverage and interest coverage, including on a pro forma basis in the event of an acquisition or divestiture. We were in compliance with our debt covenants at September 30, 2023. As of September 30, 2023, scheduled future principal payments of debt, excluding finance leases and other, were as follows: Year 2023 (remainder) $ 4,625 2024 200,097 2025 40,375 2026 43,500 2027 330,375 2028 6,000 2029 985,654 2030 552,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 xml:space="preserve">Retirement Plans We have a frozen noncontributory, unfunded retirement plan for certain retirees in the United States (U.S. Retirement Plan). As of September 30, 2023 and December 31, 2022, the accumulated benefit obligation of the U.S. Retirement Plan was $38.2 million and $39.3 million. Certain of our foreign subsidiaries also have defined benefit pension plans The components of net periodic benefit cost for the three and nine months ended September 30, 2023 and 2022 were as follows: Three Months Ended Nine Months Ended 2023 2022 2023 2022 Service cost $ 429 $ 603 $ 1,316 $ 1,853 Interest cost 705 516 2,128 1,559 Recognized net actuarial loss 124 267 370 801 Net periodic benefit cost $ 1,258 $ 1,386 $ 3,814 $ 4,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on our Credit Agreement which fluctuates based on changes in our benchmark interest rates. In order to mitigate the risk of increases in benchmark rates on our term loans, we entered into an interest rate swap agreement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 are included in interest expense, net. We determine the fair value of our foreign currency derivatives and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September 30, 2023: Derivative Assets Derivative Liabilities Notional Amount Maturity Date Classification Fair Value Classification Fair Value Cash flow hedges Interest rate swaps $ 350,000 March 2027 Other assets, net $ 16,406 Other liabilities $ — Economic (non-designated) hedges Foreign currency contracts $ 78,161 October 2023 Other current assets $ 86 Other current liabilities $ 25 The following table summarizes the terms and fair value of our outstanding derivative financial instruments as of December 31, 2022: Derivative Assets Derivative Liabilities Notional Amount Maturity Date Classification Fair Value Classification Fair Value Cash flow hedges Interest rate swaps $ 400,000 March 2027 Other assets, net $ 15,461 Other liabilities $ — Economic (non-designated) hedges Foreign currency contracts $ 58,321 January 2023 Other current assets $ 440 Other current liabilities $ 42 The notional amount of the interest rate swaps represents the amount in effect at the end of the period. Based on contractual terms, the notional amount will decrease in increments of $50 million on the last business day of March of each year until the maturity date. The following table summarizes the effect of cash flow hedge accounting on our consolidated statements of operations for the three and nine months ended September 30, 2023: Amount of Gain Recognized in Other Comprehensive Income (Loss) Location of Gain Reclassified from Accumulated Other Comprehensive Loss into Income Total Amount of Expense Line Items Presented in the Consolidated Statement of Operations in Which the Effects are Recorded Amount of Gain Reclassified from Accumulated Other Comprehensive Loss into Income Three months ended September 30, 2023 Nine months ended September 30, 2023 Three months ended September 30, 2023 Nine months ended September 30, 2023 Three months ended September 30, 2023 Nine months ended September 30, 2023 Interest rate swaps $ 3,621 $ 8,026 Interest expense, net $ (38,127) $ (121,053) $ 2,569 $ 7,080 The following table summarizes the effect of cash flow hedge accounting on our consolidated statements of operations for the three and nine months ended September 30, 2022: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2 Nine months ended September 30, 2022 Three months ended September 30, 2022 Nine months ended September 30, 2022 Three months ended September 30, 2022 Nine months ended September 30, 2022 Interest rate swaps $ 12,153 $ 14,197 Interest expense, net $ (39,869) $ (87,727) $ (234) $ (1,926) The amount of ineffectiveness associated with these contracts was immaterial for the periods presented. For the three and nine months ended September 30, 2023, we recognized losses of $2.4 million and $3.3 million associated with our economic (non-designated) foreign currency contracts. For the three and nine months ended September 30, 2022, we recognized losses of $1.8 million and $3.2 million associated with our economic (non-designated) foreign currency contracts. We recorded the change in fair value of derivative instruments and the remeasurement adjustment of the foreign currency denominated asset or liability in other operating expense (income), net for our foreign exchang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 was 41.5% and 22.0% for the three and nine months ended September 30, 2023, compared to 36.2% and 24.4% in the same periods of 2022. The change in these rates resulted primarily from changes in income and losses as well as the incremental income tax benefit recorded for foreign derived intangible income (FDII) in the three and nine months ended September 30, 2023. The liability for unrecognized tax benefits was $22.8 million at September 30, 2023 and $22.5 million at December 31, 2022. Included in the liability at September 30, 2023 and December 31, 2022 were $2.7 million of tax positions for which ultimate deductibility is highly certain but for which there is uncertainty about the timing of such deductibility. On August 26, 2020, we received a Notice of Proposed Adjustment (NOPA) from the Internal Revenue Servic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for all years subject to the NOPAs.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Income per Common Share</t>
        </is>
      </c>
      <c r="B4" s="4" t="inlineStr">
        <is>
          <t>Net (Loss) Income per Common Share The following summarizes the calculation of net (loss) income per common share attributable to common shareholders for the three and nine months ended September 30, 2023 and 2022: Three Months Ended Nine Months Ended (in thousands, except per share data) 2023 2022 2023 2022 Net (loss) income $ (6,426) $ 12,497 $ (59,085) $ 80,381 Weighted average shares outstanding - basic 76,203 74,905 75,691 74,376 Dilutive shares — 1,510 — 1,835 Weighted average shares outstanding - diluted 76,203 76,415 75,691 76,211 Net (loss) income per common share: Basic $ (0.08) $ 0.17 $ (0.78) $ 1.08 Diluted $ (0.08) $ 0.16 $ (0.78) $ 1.05 Share-based awards for the three and nine months ended September 30, 2023 of approximately 1.5 million and 1.6 million shares were excluded from the calculation of net loss per diluted common share as the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hanges in accumulated other comprehensive (loss) income by component for the three and nine months ended September 30, 2023 and 2022: Retirement Plans Currency Derivatives Total Accumulated other comprehensive (loss) income, June 30, 2023 $ (7,212) $ (40,144) $ 11,363 $ (35,993) Other comprehensive (loss) income before reclassifications — (9,891) 3,621 (6,270) Income tax — — (941) (941) Other comprehensive (loss) income before reclassifications, net of tax — (9,891) 2,680 (7,211) Amounts reclassified from accumulated other comprehensive (loss) income 124 — (2,569) (2,445) Income tax 28 — 666 694 Amounts reclassified from accumulated other comprehensive (loss) income, net of tax 152 — (1,903) (1,751) Other comprehensive income (loss) 152 (9,891) 777 (8,962) Accumulated other comprehensive (loss) income, September 30, 2023 $ (7,060) $ (50,035) $ 12,140 $ (44,955) Retirement Plans Currency Translation Adjustments Derivatives Total Accumulated other comprehensive (loss) income, June 30, 2022 $ (14,111) $ (45,612) $ 2,764 $ (56,959) Other comprehensive (loss) income before reclassifications — (19,986) 12,153 (7,833) Income tax — — (3,159) (3,159) Other comprehensive (loss) income before reclassifications, net of tax — (19,986) 8,994 (10,992) Amounts reclassified from accumulated other comprehensive (loss) income 374 — 234 608 Income tax (86) — (61) (147) Amounts reclassified from accumulated other comprehensive (loss) income, net of tax 288 — 173 461 Other comprehensive income (loss) 288 (19,986) 9,167 (10,531) Accumulated other comprehensive (loss) income, September 30, 2022 $ (13,823) $ (65,598) $ 11,931 $ (67,490) Retirement Plans Currency Derivatives Total Accumulated other comprehensive (loss) income, December 31, 2022 $ (7,201) $ (40,095) $ 11,441 $ (35,855) Other comprehensive (loss) income before reclassifications — (9,940) 8,026 (1,914) Income tax — — (2,086) (2,086) Other comprehensive (loss) income before reclassifications, net of tax — (9,940) 5,940 (4,000) Amounts reclassified from accumulated other comprehensive (loss) income 370 — (7,080) (6,710) Income tax (229) — 1,839 1,610 Amounts reclassified from accumulated other comprehensive (loss) income, net of tax 141 — (5,241) (5,100) Other comprehensive income (loss) 141 (9,940) 699 (9,100) Accumulated other comprehensive (loss) income, September 30, 2023 $ (7,060) $ (50,035) $ 12,140 $ (44,955) Retirement Plans Currency Derivatives Total Accumulated other comprehensive loss, December 31, 2021 $ (14,597) $ (25,994) $ — $ (40,591) Other comprehensive (loss) income before reclassifications — (39,604) 14,197 (25,407) Income tax — — (3,691) (3,691) Other comprehensive (loss) income before reclassifications, net of tax — (39,604) 10,506 (29,098) Amounts reclassified from accumulated other comprehensive loss 1,009 — 1,926 2,935 Income tax (235) — (501) (736) Amounts reclassified from accumulated other comprehensive loss, net of tax 774 — 1,425 2,199 Other comprehensive income (loss) 774 (39,604) 11,931 (26,899) Accumulated other comprehensive (loss) income, September 30, 2022 $ (13,823) $ (65,598) $ 11,931 $ (67,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591742</v>
      </c>
      <c r="C4" s="6" t="n">
        <v>2497401</v>
      </c>
      <c r="D4" s="6" t="n">
        <v>7677817</v>
      </c>
      <c r="E4" s="6" t="n">
        <v>7404368</v>
      </c>
    </row>
    <row r="5">
      <c r="A5" s="4" t="inlineStr">
        <is>
          <t>Cost of goods sold</t>
        </is>
      </c>
      <c r="B5" s="5" t="n">
        <v>2053244</v>
      </c>
      <c r="C5" s="5" t="n">
        <v>1984122</v>
      </c>
      <c r="D5" s="5" t="n">
        <v>6122579</v>
      </c>
      <c r="E5" s="5" t="n">
        <v>5985136</v>
      </c>
    </row>
    <row r="6">
      <c r="A6" s="4" t="inlineStr">
        <is>
          <t>Gross margin</t>
        </is>
      </c>
      <c r="B6" s="5" t="n">
        <v>538498</v>
      </c>
      <c r="C6" s="5" t="n">
        <v>513279</v>
      </c>
      <c r="D6" s="5" t="n">
        <v>1555238</v>
      </c>
      <c r="E6" s="5" t="n">
        <v>1419232</v>
      </c>
    </row>
    <row r="7">
      <c r="A7" s="4" t="inlineStr">
        <is>
          <t>Distribution, selling and administrative expenses</t>
        </is>
      </c>
      <c r="B7" s="5" t="n">
        <v>452583</v>
      </c>
      <c r="C7" s="5" t="n">
        <v>430957</v>
      </c>
      <c r="D7" s="5" t="n">
        <v>1356334</v>
      </c>
      <c r="E7" s="5" t="n">
        <v>1122353</v>
      </c>
    </row>
    <row r="8">
      <c r="A8" s="4" t="inlineStr">
        <is>
          <t>Acquisition-related charges and intangible amortization</t>
        </is>
      </c>
      <c r="B8" s="5" t="n">
        <v>30217</v>
      </c>
      <c r="C8" s="5" t="n">
        <v>21217</v>
      </c>
      <c r="D8" s="5" t="n">
        <v>74609</v>
      </c>
      <c r="E8" s="5" t="n">
        <v>100628</v>
      </c>
    </row>
    <row r="9">
      <c r="A9" s="4" t="inlineStr">
        <is>
          <t>Exit and realignment charges</t>
        </is>
      </c>
      <c r="B9" s="5" t="n">
        <v>30180</v>
      </c>
      <c r="C9" s="5" t="n">
        <v>1983</v>
      </c>
      <c r="D9" s="5" t="n">
        <v>74817</v>
      </c>
      <c r="E9" s="5" t="n">
        <v>4879</v>
      </c>
    </row>
    <row r="10">
      <c r="A10" s="4" t="inlineStr">
        <is>
          <t>Other operating expense (income), net</t>
        </is>
      </c>
      <c r="B10" s="5" t="n">
        <v>1677</v>
      </c>
      <c r="C10" s="5" t="n">
        <v>-1125</v>
      </c>
      <c r="D10" s="5" t="n">
        <v>4991</v>
      </c>
      <c r="E10" s="5" t="n">
        <v>-5020</v>
      </c>
    </row>
    <row r="11">
      <c r="A11" s="4" t="inlineStr">
        <is>
          <t>Operating income</t>
        </is>
      </c>
      <c r="B11" s="5" t="n">
        <v>23841</v>
      </c>
      <c r="C11" s="5" t="n">
        <v>60247</v>
      </c>
      <c r="D11" s="5" t="n">
        <v>44487</v>
      </c>
      <c r="E11" s="5" t="n">
        <v>196392</v>
      </c>
    </row>
    <row r="12">
      <c r="A12" s="4" t="inlineStr">
        <is>
          <t>Interest expense, net</t>
        </is>
      </c>
      <c r="B12" s="5" t="n">
        <v>38127</v>
      </c>
      <c r="C12" s="5" t="n">
        <v>39869</v>
      </c>
      <c r="D12" s="5" t="n">
        <v>121053</v>
      </c>
      <c r="E12" s="5" t="n">
        <v>87727</v>
      </c>
    </row>
    <row r="13">
      <c r="A13" s="4" t="inlineStr">
        <is>
          <t>Other (income) expense, net</t>
        </is>
      </c>
      <c r="B13" s="5" t="n">
        <v>-3302</v>
      </c>
      <c r="C13" s="5" t="n">
        <v>783</v>
      </c>
      <c r="D13" s="5" t="n">
        <v>-843</v>
      </c>
      <c r="E13" s="5" t="n">
        <v>2347</v>
      </c>
    </row>
    <row r="14">
      <c r="A14" s="4" t="inlineStr">
        <is>
          <t>(Loss) income before income taxes</t>
        </is>
      </c>
      <c r="B14" s="5" t="n">
        <v>-10984</v>
      </c>
      <c r="C14" s="5" t="n">
        <v>19595</v>
      </c>
      <c r="D14" s="5" t="n">
        <v>-75723</v>
      </c>
      <c r="E14" s="5" t="n">
        <v>106318</v>
      </c>
    </row>
    <row r="15">
      <c r="A15" s="4" t="inlineStr">
        <is>
          <t>Income tax (benefit) provision</t>
        </is>
      </c>
      <c r="B15" s="5" t="n">
        <v>-4558</v>
      </c>
      <c r="C15" s="5" t="n">
        <v>7098</v>
      </c>
      <c r="D15" s="5" t="n">
        <v>-16638</v>
      </c>
      <c r="E15" s="5" t="n">
        <v>25937</v>
      </c>
    </row>
    <row r="16">
      <c r="A16" s="4" t="inlineStr">
        <is>
          <t>Net (loss) income</t>
        </is>
      </c>
      <c r="B16" s="6" t="n">
        <v>-6426</v>
      </c>
      <c r="C16" s="6" t="n">
        <v>12497</v>
      </c>
      <c r="D16" s="6" t="n">
        <v>-59085</v>
      </c>
      <c r="E16" s="6" t="n">
        <v>80381</v>
      </c>
    </row>
    <row r="17">
      <c r="A17" s="3" t="inlineStr">
        <is>
          <t>Net (loss) income per common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08</v>
      </c>
      <c r="C18" s="7" t="n">
        <v>0.17</v>
      </c>
      <c r="D18" s="7" t="n">
        <v>-0.78</v>
      </c>
      <c r="E18" s="7" t="n">
        <v>1.08</v>
      </c>
    </row>
    <row r="19">
      <c r="A19" s="4" t="inlineStr">
        <is>
          <t>Diluted (in usd per share)</t>
        </is>
      </c>
      <c r="B19" s="7" t="n">
        <v>-0.08</v>
      </c>
      <c r="C19" s="7" t="n">
        <v>0.16</v>
      </c>
      <c r="D19" s="7" t="n">
        <v>-0.78</v>
      </c>
      <c r="E19" s="7" t="n">
        <v>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nited States distribution division (Medical Distribution), outsourced logistics and value-added services, and Global Products division which manufactures and sources medical surgical products through our production and kitting operations. The Patient Direct segment includes our home healthcare divisions (Byram and Apria). We evaluate the performance of our segments based on their operating income excluding acquisition-related charges and intangible amortization and exit and realignment charges, along with other adjustments, that, either as a result of their nature or size, would not be expected to occur as part of our normal business operations on a regular basis. Segment assets exclude inter-segment account balances as we believe their inclusion would be misleading and not meaningful. The following tables present financial information by segment: Three Months Ended Nine Months Ended 2023 2022 2023 2022 Net revenue: Products &amp; Healthcare Services $ 1,943,467 $ 1,903,356 $ 5,789,679 $ 5,964,784 Patient Direct 648,275 594,045 1,888,138 1,439,584 Consolidated net revenue $ 2,591,742 $ 2,497,401 $ 7,677,817 $ 7,404,368 Operating income: Products &amp; Healthcare Services $ 19,803 $ 23,781 $ 24,564 $ 174,108 Patient Direct 64,435 59,666 169,349 127,791 Acquisition-related charges and intangible amortization (30,217) (21,217) (74,609) (100,628) Exit and realignment charges (30,180) (1,983) (74,817) (4,879) Consolidated operating income $ 23,841 $ 60,247 $ 44,487 $ 196,392 Depreciation and amortization: Products &amp; Healthcare Services $ 20,021 $ 19,121 $ 57,360 $ 57,325 Patient Direct 53,631 39,030 159,280 98,113 Consolidated depreciation and amortization $ 73,652 $ 58,151 $ 216,640 $ 155,438 Capital expenditures: Products &amp; Healthcare Services $ 5,023 $ 9,743 $ 17,957 $ 38,804 Patient Direct 45,565 39,706 133,610 76,344 Consolidated capital expenditures $ 50,588 $ 49,449 $ 151,567 $ 115,148 September 30, 2023 December 31, 2022 Total assets: Products &amp; Healthcare Services $ 2,401,332 $ 2,809,600 Patient Direct 2,507,540 2,507,216 Segment assets 4,908,872 5,316,816 Cash and cash equivalents 215,191 69,467 Consolidated total assets $ 5,124,063 $ 5,386,283 The following table presents net revenue by geographic area, which were attributed based on the location from which we ship products or provide services: Three Months Ended Nine Months Ended 2023 2022 2023 2022 Net revenue: United States $ 2,518,952 $ 2,410,790 $ 7,470,424 $ 7,049,382 International 72,790 86,611 207,393 354,986 Consolidated net revenue $ 2,591,742 $ 2,497,401 $ 7,677,817 $ 7,404,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In June 2016, the FASB issued Accounting Standards Update (ASU) No. 2016-13 Financial Instruments - Credit Losses, Measurement of Credit Losses on Financial Instruments, which changes the way entities measure credit losses for most financial assets and certain other instruments that are not measured at fair value through net earnings. Subsequent to the issuance of ASU No. 2016-13, the FASB issued various ASUs related to Credit Losses, Measurement of Credit Losses on Financial Instruments. These ASUs do not change the core principle of the guidance in ASU No. 2016-13. Instead these amendments are intended to clarify and improve operability of certain topics included within the credit losses standard. We adopted ASU No. 2016-13 and subsequent amendments beginning January 1, 2023. The adoption did not have a material impact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Legal Proceedings O&amp;M Halyard N95 Mask FDA Release On April 5, 2023 we received a communication from the National Institute for Occupational Safety &amp; Health (NIOSH) that products from one lot of a model (No. 46827) of surgical N95 respirator manufactured by O&amp;M Halyard did not pass laboratory tests for fluid resistance and for filtration efficiency, and that products from one lot of another model (No. 46727) did not pass fluid resistance testing, but did pass filtration efficiency testing. Our investigation determined that a limited number of lots were potentially implicated by the results of the NIOSH particulate filtration testing on model 46827, and that the vast majority of the products in those lots remained in our possession and under our control. Those lots have been segregated for disposal. We also determined that a limited quantity of products from one lot did reach the market. Although products from that lot passed internal and external follow-up testing for filtration efficiency, we initiated a voluntary recall of the lot on August 9, 2023 out of an abundance of caution. O&amp;M Halyard has confirmed to NIOSH that the particle filtration issue was isolated to the identified lots. On April 12, 2023, the U.S. Food and Drug Administration (FDA) recommended that consumers, health care providers, and facilities not use the two models (model numbers 46827 and 46727) of O&amp;M Halyard surgical N95 respirators due to concerns about fluid resistance performance. In addition, the FDA also recommended against using certain of our surgical, procedure and pediatric face masks when fluid resistance is required. On or about that date, we voluntarily stopped the sale in the U.S. of the above-referenced surgical N95 respirators and similar models pending our investigation of the performance issues identified by the FDA and NIOSH. Regulatory bodies in other non-U.S. markets where we sell our facial protection products have inquired about the relevance of the FDA notification to products sold in their countries. The FDA updated its recommendation on April 21, 2023, to permit use of the model 46727 of Halyard N95 respirators when fluid resistance is not required. These items are included in our Products &amp; Healthcare Services segment. On September 29, 2023, the FDA updated its previous recommendation to consumers, health care providers and facilities regarding the above-referenced models of O&amp;M Halyard surgical N95 respirators based on extensive testing and performance data provided by O&amp;M Halyard. Specifically, the FDA stated that both O&amp;M Halyard respirator models could be used according to the product labeling for respiratory and fluid barrier protection to the wearer (excluding the one lot of products that O&amp;M Halyard voluntarily recalled on August 9, 2023). Following the FDA’s update, we published a user notice on our website announcing the resumption of sales and shipments of O&amp;M Halyard surgical N95 respirators, noting that the data provided to the FDA and NIOSH demonstrated that our products provide the levels of particle filtration and fluid resistance for which they are rated. NIOSH reviewed and concurred with the facts set forth in our user notice published on September 29, 2023. We will continue to work with the FDA and NIOSH following the resolution of this matter to ensure that O&amp;M Halyard products comply with regulatory requirements. We are unable to reasonably estimate the amount of any possible loss or range of possible losses or predict the ultimate outcome of these matters. However, there is a risk that these matters and any other safety concerns could have a material adverse effect on our results of operations, financial condition, or cash flows, including as a result of a significant volume of customer product returns and/or recall of products, implementation of corrective action plans, and/or other costly remedial actions in the US and elsewhere. In addition, these matters could potentially have other negative impacts including: government investigations and enforcement actions by the FDA or other US or international regulators or governmental entities; the suspension or revocation of the authority to produce, distribute or sell products, and other sanctions; losses due to patient claims, including product liability claims and lawsuits; and customer claims related to their direct costs arising from supply disruption. Other Litigation We are party to various legal claims that are ordinary and incidental to our business, including ones related to commercial disputes, employment, workers’ compensation, product liability, regulatory and other matters. We maintain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September 30, 2023 for currently pending matters considered probable of loss, which is not material, is sufficient. In addition, we believe that other currently pending matters are not reasonably possible to result in a material loss, as payment of the amounts claimed is remote, the claims are immaterial, individually and in the aggregate, or the claims are expected to be adequately covered by insurance, subject to policy limits, applicable deductibles, exclusions, and insurer solv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nticipate that the noncancellable obligations beyond 12 months related to outsourced information technology operations, as disclosed in our Annual Report on Form 10-K for the year ended December 31, 2022, will no longer be material as a result of executed contract terminations, expected contract terminations, and insourcing of information technology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6426</v>
      </c>
      <c r="C4" s="6" t="n">
        <v>-28241</v>
      </c>
      <c r="D4" s="6" t="n">
        <v>-24418</v>
      </c>
      <c r="E4" s="6" t="n">
        <v>12497</v>
      </c>
      <c r="F4" s="6" t="n">
        <v>28604</v>
      </c>
      <c r="G4" s="6" t="n">
        <v>39279</v>
      </c>
      <c r="H4" s="6" t="n">
        <v>-59085</v>
      </c>
      <c r="I4" s="6" t="n">
        <v>80381</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9" customWidth="1" min="1" max="1"/>
    <col width="69"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exander Brun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8, 2023, Alexander Bruni, Executive Vice President &amp;amp; Chief Financial Officer, adopted a trading plan intended to satisfy Rule 10b5-1(c) to sell up to 12,996 shares of Owens &amp;amp; Minor, Inc. common stock between November 10, 2023 and November 17, 2023, subject to certain conditions.</t>
        </is>
      </c>
    </row>
    <row r="10">
      <c r="A10" s="4" t="inlineStr">
        <is>
          <t>Name</t>
        </is>
      </c>
      <c r="B10" s="4" t="inlineStr">
        <is>
          <t>Alexander Bruni</t>
        </is>
      </c>
      <c r="C10" s="4" t="inlineStr">
        <is>
          <t xml:space="preserve"> </t>
        </is>
      </c>
    </row>
    <row r="11">
      <c r="A11" s="4" t="inlineStr">
        <is>
          <t>Title</t>
        </is>
      </c>
      <c r="B11" s="4" t="inlineStr">
        <is>
          <t>Executive Vice President &amp;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8, 2023</t>
        </is>
      </c>
      <c r="C13" s="4" t="inlineStr">
        <is>
          <t xml:space="preserve"> </t>
        </is>
      </c>
    </row>
    <row r="14">
      <c r="A14" s="4" t="inlineStr">
        <is>
          <t>Arrangement Duration</t>
        </is>
      </c>
      <c r="B14" s="4" t="inlineStr">
        <is>
          <t>7 days</t>
        </is>
      </c>
      <c r="C14" s="4" t="inlineStr">
        <is>
          <t xml:space="preserve"> </t>
        </is>
      </c>
    </row>
    <row r="15">
      <c r="A15" s="4" t="inlineStr">
        <is>
          <t>Aggregate Available</t>
        </is>
      </c>
      <c r="B15" s="5" t="n">
        <v>12996</v>
      </c>
      <c r="C15" s="5" t="n">
        <v>12996</v>
      </c>
    </row>
    <row r="16">
      <c r="A16" s="4" t="inlineStr">
        <is>
          <t>Jonathan Le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9, 2023, Jonathan Leon, Senior Vice President, Corporate Treasurer, adopted a trading plan intended to satisfy Rule 10b5-1(c) to sell up to 40,282 shares of Owens &amp;amp; Minor, Inc. common stock between November 20, 2023 and November 29, 2024, subject to certain conditions.</t>
        </is>
      </c>
    </row>
    <row r="19">
      <c r="A19" s="4" t="inlineStr">
        <is>
          <t>Name</t>
        </is>
      </c>
      <c r="B19" s="4" t="inlineStr">
        <is>
          <t>Jonathan Leon</t>
        </is>
      </c>
      <c r="C19" s="4" t="inlineStr">
        <is>
          <t xml:space="preserve"> </t>
        </is>
      </c>
    </row>
    <row r="20">
      <c r="A20" s="4" t="inlineStr">
        <is>
          <t>Title</t>
        </is>
      </c>
      <c r="B20" s="4" t="inlineStr">
        <is>
          <t>Senior Vice President, Corporate Treasur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9, 2023</t>
        </is>
      </c>
      <c r="C22" s="4" t="inlineStr">
        <is>
          <t xml:space="preserve"> </t>
        </is>
      </c>
    </row>
    <row r="23">
      <c r="A23" s="4" t="inlineStr">
        <is>
          <t>Arrangement Duration</t>
        </is>
      </c>
      <c r="B23" s="4" t="inlineStr">
        <is>
          <t>375 days</t>
        </is>
      </c>
      <c r="C23" s="4" t="inlineStr">
        <is>
          <t xml:space="preserve"> </t>
        </is>
      </c>
    </row>
    <row r="24">
      <c r="A24" s="4" t="inlineStr">
        <is>
          <t>Aggregate Available</t>
        </is>
      </c>
      <c r="B24" s="5" t="n">
        <v>40282</v>
      </c>
      <c r="C24" s="5" t="n">
        <v>40282</v>
      </c>
    </row>
    <row r="25">
      <c r="A25" s="4" t="inlineStr">
        <is>
          <t>Heath Galloway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August 10, 2023, Heath Galloway, Executive Vice President, General Counsel &amp;amp; Corporate Secretary, adopted a trading plan intended to satisfy Rule 10b5-1(c) to sell up to 17,486 shares of Owens &amp;amp; Minor, Inc. common stock between November 10, 2023 and June 14, 2024, subject to certain conditions.</t>
        </is>
      </c>
    </row>
    <row r="28">
      <c r="A28" s="4" t="inlineStr">
        <is>
          <t>Name</t>
        </is>
      </c>
      <c r="B28" s="4" t="inlineStr">
        <is>
          <t>Heath Galloway</t>
        </is>
      </c>
      <c r="C28" s="4" t="inlineStr">
        <is>
          <t xml:space="preserve"> </t>
        </is>
      </c>
    </row>
    <row r="29">
      <c r="A29" s="4" t="inlineStr">
        <is>
          <t>Title</t>
        </is>
      </c>
      <c r="B29" s="4" t="inlineStr">
        <is>
          <t>Executive Vice President, General Counsel &amp; Corporate Secretar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August 10, 2023</t>
        </is>
      </c>
      <c r="C31" s="4" t="inlineStr">
        <is>
          <t xml:space="preserve"> </t>
        </is>
      </c>
    </row>
    <row r="32">
      <c r="A32" s="4" t="inlineStr">
        <is>
          <t>Arrangement Duration</t>
        </is>
      </c>
      <c r="B32" s="4" t="inlineStr">
        <is>
          <t>217 days</t>
        </is>
      </c>
      <c r="C32" s="4" t="inlineStr">
        <is>
          <t xml:space="preserve"> </t>
        </is>
      </c>
    </row>
    <row r="33">
      <c r="A33" s="4" t="inlineStr">
        <is>
          <t>Aggregate Available</t>
        </is>
      </c>
      <c r="B33" s="5" t="n">
        <v>17486</v>
      </c>
      <c r="C33" s="5" t="n">
        <v>17486</v>
      </c>
    </row>
    <row r="34">
      <c r="A34" s="4" t="inlineStr">
        <is>
          <t>Perry Bernocchi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August 11, 2023, Perry Bernocchi, Executive Vice President and Chief Executive Officer, Patient Direct, adopted a trading plan intended to satisfy Rule 10b5-1(c) to sell up to 58,342 shares of Owens &amp;amp; Minor, Inc. common stock between November 21, 2023 and May 16, 2024, subject to certain conditions.</t>
        </is>
      </c>
    </row>
    <row r="37">
      <c r="A37" s="4" t="inlineStr">
        <is>
          <t>Name</t>
        </is>
      </c>
      <c r="B37" s="4" t="inlineStr">
        <is>
          <t>Perry Bernocchi</t>
        </is>
      </c>
      <c r="C37" s="4" t="inlineStr">
        <is>
          <t xml:space="preserve"> </t>
        </is>
      </c>
    </row>
    <row r="38">
      <c r="A38" s="4" t="inlineStr">
        <is>
          <t>Title</t>
        </is>
      </c>
      <c r="B38" s="4" t="inlineStr">
        <is>
          <t>Executive Vice President and Chief Executive Officer, Patient Direct</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August 11, 2023</t>
        </is>
      </c>
      <c r="C40" s="4" t="inlineStr">
        <is>
          <t xml:space="preserve"> </t>
        </is>
      </c>
    </row>
    <row r="41">
      <c r="A41" s="4" t="inlineStr">
        <is>
          <t>Arrangement Duration</t>
        </is>
      </c>
      <c r="B41" s="4" t="inlineStr">
        <is>
          <t>177 days</t>
        </is>
      </c>
      <c r="C41" s="4" t="inlineStr">
        <is>
          <t xml:space="preserve"> </t>
        </is>
      </c>
    </row>
    <row r="42">
      <c r="A42" s="4" t="inlineStr">
        <is>
          <t>Aggregate Available</t>
        </is>
      </c>
      <c r="B42" s="5" t="n">
        <v>58342</v>
      </c>
      <c r="C42" s="5" t="n">
        <v>583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We report our business under two segments: Products &amp; Healthcare Services and Patient Direct. The Products &amp; Healthcare Services segment includes our United States distribution division (Medical Distribution), outsourced logistics and value-added services, and Global Products division which manufactures and sources medical surgical products through our production and kitting operations. The Patient Direct segment includes our home healthcare divisions (Byram and Apria).</t>
        </is>
      </c>
    </row>
    <row r="5">
      <c r="A5" s="4" t="inlineStr">
        <is>
          <t>Reclassifications</t>
        </is>
      </c>
      <c r="B5" s="4" t="inlineStr">
        <is>
          <t>Reclassifications Certain prior year amounts have been reclassified to conform to the current year presentation.</t>
        </is>
      </c>
    </row>
    <row r="6">
      <c r="A6" s="4" t="inlineStr">
        <is>
          <t>Use of Estimates</t>
        </is>
      </c>
      <c r="B6" s="4" t="inlineStr">
        <is>
          <t>Use of Estimates The preparation of consolidated financial statements in conformity with GAAP requires us to make assumptions and estimates that affect reported amounts and related disclosures. Actual results may differ from these estimates.</t>
        </is>
      </c>
    </row>
    <row r="7">
      <c r="A7" s="4" t="inlineStr">
        <is>
          <t>Cash, Cash Equivalents and Restricted Cash</t>
        </is>
      </c>
      <c r="B7" s="4" t="inlineStr">
        <is>
          <t>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as of September 30, 2023 and December 31, 2022 includes cash held in an escrow account as required by the Centers for Medicare &amp; Medicaid Services in conjunction with the Bundled Payments for Care Improvement initiatives related to wind-down costs of Fusion5. Restricted cash as of September 30, 2023 also includes $18.6 million of cash deposits received subject to limitations on use until remitted to a third-party financial institution (the Purchaser), pursuant to the Master Receivables Purchase Agreement (RPA).</t>
        </is>
      </c>
    </row>
    <row r="8">
      <c r="A8" s="4" t="inlineStr">
        <is>
          <t>Rental Revenue</t>
        </is>
      </c>
      <c r="B8" s="4" t="inlineStr">
        <is>
          <t>Rental Revenue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We recorded $158 million and $148 million for the three months ended September 30, 2023 and 2022 and $504 million and $299 million for the nine months ended September 30, 2023 and 2022 in revenue related to equipment we rent to patients</t>
        </is>
      </c>
    </row>
    <row r="9">
      <c r="A9" s="4" t="inlineStr">
        <is>
          <t>Sales of Accounts Receivable</t>
        </is>
      </c>
      <c r="B9" s="4" t="inlineStr">
        <is>
          <t>Sales of Accounts Receivable On March 14, 2023, we entered into the RPA, pursuant to which accounts receivable with an aggregate outstanding amount not to exceed $200 million are sold, on a limited-recourse basis, to the Purchaser in exchange for cash. As of September 30, 2023, there were a total of $89.1 million of uncollected accounts receivable that had been sold and removed from our consolidated balance sheet. We account for these transactions as sales in accordance with ASC 860, Transfers and Servicing, with the sold receivables removed from our consolidated balance sheets. Under the RPA, we provide certain servicing and collection actions on behalf of the Purchaser; however, we do not maintain any beneficial interest in the accounts receivable sold. The RPA is separate and distinct from the accounts receivable securitization program (the Receivables Financing Agreement) . Proceeds from the sale of accounts receivable are recorded as an increase to cash and cash equivalents and a reduction to accounts receivable, net of allowances in the consolidated balance sheets. Cash received from the sale of accounts receivable, net of payments made to the Purchaser, is reflected in the change in accounts receivable within cash provided by operating activities in the consolidated statements of cash flows. Total accounts receivable sold under the RPA were $482 million and $894 million for the three and nine months ended September 30, 2023. During the three and nine months ended September 30, 2023, we received net cash proceeds of $478 million and $888 million from the sale of accounts receivable under the RPA and collected $508 million and $805 million of the sold accounts receivable. The losses on sale of accounts receivable are recorded in other operating expense (income), net in the consolidated statements of operations were $3.5 million and $7.1 million for the three and nine months ended September 30, 2023.</t>
        </is>
      </c>
    </row>
    <row r="10">
      <c r="A10" s="4" t="inlineStr">
        <is>
          <t>Fair Value</t>
        </is>
      </c>
      <c r="B10" s="4" t="inlineStr">
        <is>
          <t>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restricted cash, accounts receivable, accounts payable, and accrued payroll and related liabilities reported in the consolidated balance sheets approximate fair value due to the short-term nature of these instruments.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t>
        </is>
      </c>
    </row>
    <row r="11">
      <c r="A11" s="4" t="inlineStr">
        <is>
          <t>Segment Information</t>
        </is>
      </c>
      <c r="B11"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amp; Healthcare Services and Patient Direct. The Products &amp;amp; Healthcare Services segment includes our United States distribution division (Medical Distribution), outsourced logistics and value-added services, and Global Products division which manufactures and sources medical surgical products through our production and kitting operations. The Patient Direct segment includes our home healthcare divisions (Byram and Apria).</t>
        </is>
      </c>
    </row>
    <row r="12">
      <c r="A12" s="4" t="inlineStr">
        <is>
          <t>Recent Accounting Pronouncements</t>
        </is>
      </c>
      <c r="B12" s="4" t="inlineStr">
        <is>
          <t>In June 2016, the FASB issued Accounting Standards Update (ASU) No. 2016-13 Financial Instruments - Credit Losses, Measurement of Credit Losses on Financial Instruments, which changes the way entities measure credit losses for most financial assets and certain other instruments that are not measured at fair value through net earnings. Subsequent to the issuance of ASU No. 2016-13, the FASB issued various ASUs related to Credit Losses, Measurement of Credit Losses on Financial Instruments. These ASUs do not change the core principle of the guidance in ASU No. 2016-13. Instead these amendments are intended to clarify and improve operability of certain topics included within the credit losses standard. We adopted ASU No. 2016-13 and subsequent amendments beginning January 1, 2023. The adoption did not have a material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3 December 31, 2022 Cash and cash equivalents $ 215,191 $ 69,467 Restricted cash included in Other current assets 34,969 — Restricted cash included in Other assets, net — 16,718 Total cash, cash equivalents, and restricted cash $ 250,160 $ 86,185 </t>
        </is>
      </c>
    </row>
    <row r="5">
      <c r="A5" s="4" t="inlineStr">
        <is>
          <t>Schedule of 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3 December 31, 2022 Cash and cash equivalents $ 215,191 $ 69,467 Restricted cash included in Other current assets 34,969 — Restricted cash included in Other assets, net — 16,718 Total cash, cash equivalents, and restricted cash $ 250,160 $ 86,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final fair value of the assets acquired and liabilities assumed recognized as of the Acquisition Date. The fair value and useful lives of tangible and intangible assets acquired were determined based on various valuation methods, including the income and cost approach, using several significant unobservable inputs including, but not limited to projected cash flows and a discount rate. These inputs are considered Level 3 inputs. Fair Value as of Acquisition Date Assets acquired: Current assets $ 139,560 Goodwill 1,251,347 Intangible assets 315,300 Other non-current assets 354,237 Total assets $ 2,060,444 Liabilities assumed: Current liabilities $ 247,276 Noncurrent liabilities 128,561 Total liabilities 375,837 Fair value of net assets acquired, net of cash $ 1,684,607 </t>
        </is>
      </c>
    </row>
    <row r="5">
      <c r="A5" s="4" t="inlineStr">
        <is>
          <t>Schedule of Pro Forma</t>
        </is>
      </c>
      <c r="B5" s="4" t="inlineStr">
        <is>
          <t>The following table provides pro forma results of net revenue and net loss for the three and nine months ended September 30, 2022 as if Apria was acquired on January 1, 2022, based on the final purchase price allocation. The pro forma results below are not necessarily indicative of the results that would have been if the acquisition had occurred on the dates indicated, nor are the pro forma results indicative of results which may occur in the future. Three Months Ended September 30, 2022 Nine Months Ended September 30, 2022 Net revenue $ 2,497,401 $ 7,681,481 Net income (loss) $ 6,422 $ (38,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goodwill balances by segment and the changes in the carrying amount of goodwill through September 30, 2023: Patient Direct Products &amp; Healthcare Services Consolidated Carrying amount of goodwill, December 31, 2022 $ 1,533,670 $ 103,035 $ 1,636,705 Acquisition adjustment 1,582 — 1,582 Currency translation adjustments — (3,277) (3,277) Carrying amount of goodwill, September 30, 2023 $ 1,535,252 $ 99,758 $ 1,635,010 </t>
        </is>
      </c>
    </row>
    <row r="5">
      <c r="A5" s="4" t="inlineStr">
        <is>
          <t>Schedule of Intangible Assets</t>
        </is>
      </c>
      <c r="B5" s="4" t="inlineStr">
        <is>
          <t>Intangible assets subject to amortization at September 30, 2023 and December 31, 2022 were as follows: September 30, 2023 December 31, 2022 Customer Tradenames Other Customer Tradenames Other Gross intangible assets $ 444,943 $ 202,000 $ 73,180 $ 447,107 $ 202,000 $ 73,181 Accumulated amortization (236,421) (64,765) (37,380) (197,540) (50,094) (29,612) Net intangible assets $ 208,522 $ 137,235 $ 35,800 $ 249,567 $ 151,906 $ 43,569 Weighted average useful life 13 years 10 years 6 years 13 years 10 years 6 years</t>
        </is>
      </c>
    </row>
    <row r="6">
      <c r="A6" s="4" t="inlineStr">
        <is>
          <t>Schedule of Finite-Lived Intangible Assets, Future Amortization Expense</t>
        </is>
      </c>
      <c r="B6" s="4" t="inlineStr">
        <is>
          <t xml:space="preserve">As of September 30, 2023, based on the current carrying value of intangible assets subject to amortization, estimated amortization expense were as follows: Year 2023 (remainder) $ 20,456 2024 64,569 2025 54,441 2026 50,088 2027 41,787 2028 32,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426</v>
      </c>
      <c r="C4" s="6" t="n">
        <v>12497</v>
      </c>
      <c r="D4" s="6" t="n">
        <v>-59085</v>
      </c>
      <c r="E4" s="6" t="n">
        <v>803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9891</v>
      </c>
      <c r="C6" s="5" t="n">
        <v>-19986</v>
      </c>
      <c r="D6" s="5" t="n">
        <v>-9940</v>
      </c>
      <c r="E6" s="5" t="n">
        <v>-39604</v>
      </c>
    </row>
    <row r="7">
      <c r="A7" s="4" t="inlineStr">
        <is>
          <t>Change in unrecognized net periodic pension costs</t>
        </is>
      </c>
      <c r="B7" s="5" t="n">
        <v>152</v>
      </c>
      <c r="C7" s="5" t="n">
        <v>288</v>
      </c>
      <c r="D7" s="5" t="n">
        <v>141</v>
      </c>
      <c r="E7" s="5" t="n">
        <v>774</v>
      </c>
    </row>
    <row r="8">
      <c r="A8" s="4" t="inlineStr">
        <is>
          <t>Change in gains and losses on derivative instruments</t>
        </is>
      </c>
      <c r="B8" s="5" t="n">
        <v>777</v>
      </c>
      <c r="C8" s="5" t="n">
        <v>9167</v>
      </c>
      <c r="D8" s="5" t="n">
        <v>699</v>
      </c>
      <c r="E8" s="5" t="n">
        <v>11931</v>
      </c>
    </row>
    <row r="9">
      <c r="A9" s="4" t="inlineStr">
        <is>
          <t>Total other comprehensive loss, net of tax</t>
        </is>
      </c>
      <c r="B9" s="5" t="n">
        <v>-8962</v>
      </c>
      <c r="C9" s="5" t="n">
        <v>-10531</v>
      </c>
      <c r="D9" s="5" t="n">
        <v>-9100</v>
      </c>
      <c r="E9" s="5" t="n">
        <v>-26899</v>
      </c>
    </row>
    <row r="10">
      <c r="A10" s="4" t="inlineStr">
        <is>
          <t>Comprehensive (loss) income</t>
        </is>
      </c>
      <c r="B10" s="6" t="n">
        <v>-15388</v>
      </c>
      <c r="C10" s="6" t="n">
        <v>1966</v>
      </c>
      <c r="D10" s="6" t="n">
        <v>-68185</v>
      </c>
      <c r="E10" s="6" t="n">
        <v>53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it and Realignment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 Accrual Activity</t>
        </is>
      </c>
      <c r="B4" s="4" t="inlineStr">
        <is>
          <t xml:space="preserve">The following table summarizes the activity related to exit and realignment cost accruals through September 30, 2023 and 2022: Total Accrued exit and realignment costs, December 31, 2022 $ 969 Provision for exit and realignment activities: Severance 4,127 Professional fees 9,012 Vendor contract and lease termination costs 1,824 Other 711 Cash payments (5,546) Accrued exit and realignment costs, March 31, 2023 11,097 Provision for exit and realignment activities: Severance 505 Professional fees 22,953 Vendor contract and lease termination costs 1,707 Other 3,798 Cash payments (20,196) Accrued exit and realignment costs, June 30, 2023 19,864 Provision for exit and realignment activities: Severance 2,361 Professional fees 16,800 Vendor contract and lease termination costs 4,300 Other 5,420 Cash payments (26,311) Accrued exit and realignment costs, September 30, 2023 $ 22,434 Accrued exit and realignment costs, December 31, 2021 $ 8,306 Provision for exit and realignment activities: Severance 811 Other 871 Cash payments (6,903) Accrued exit and realignment costs, March 31, 2022 3,085 Provision for exit and realignment activities: Severance 246 Other 968 Cash payments (3,477) Accrued exit and realignment costs, June 30, 2022 822 Provision for exit and realignment activities: Other 1,251 Cash payments (1,693) Accrued exit and realignment costs, September 30, 2022 $ 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Net of Unamortized Deferred Financing Costs</t>
        </is>
      </c>
      <c r="B4" s="4" t="inlineStr">
        <is>
          <t xml:space="preserve">Debt, net of unamortized deferred financing costs, consists of the following: September 30, 2023 December 31, 2022 Carrying Estimated Carrying Estimated 4.375% Senior Notes, due December 2024 $ 172,057 $ 167,658 $ 245,510 $ 237,772 Receivables Securitization Program — — 93,142 96,000 Term Loan A 414,829 415,984 490,816 485,000 4.500% Senior Notes, due March 2029 472,576 393,219 492,762 396,625 Term Loan B 523,411 537,827 576,587 597,733 6.625% Senior Notes, due April 2030 539,943 491,570 585,180 516,060 Finance leases and other 23,221 23,221 16,877 16,877 Total debt 2,146,037 2,029,479 2,500,874 2,346,067 Less current maturities (32,435) (32,435) (17,906) (17,906) Long-term debt $ 2,113,602 $ 1,997,044 $ 2,482,968 $ 2,328,161 </t>
        </is>
      </c>
    </row>
    <row r="5">
      <c r="A5" s="4" t="inlineStr">
        <is>
          <t>Schedule of Maturities of Long-Term Debt</t>
        </is>
      </c>
      <c r="B5" s="4" t="inlineStr">
        <is>
          <t xml:space="preserve">As of September 30, 2023, scheduled future principal payments of debt, excluding finance leases and other, were as follows: Year 2023 (remainder) $ 4,625 2024 200,097 2025 40,375 2026 43,500 2027 330,375 2028 6,000 2029 985,654 2030 552,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 For Domestic Retirement Plan</t>
        </is>
      </c>
      <c r="B4" s="4" t="inlineStr">
        <is>
          <t xml:space="preserve">The components of net periodic benefit cost for the three and nine months ended September 30, 2023 and 2022 were as follows: Three Months Ended Nine Months Ended 2023 2022 2023 2022 Service cost $ 429 $ 603 $ 1,316 $ 1,853 Interest cost 705 516 2,128 1,559 Recognized net actuarial loss 124 267 370 801 Net periodic benefit cost $ 1,258 $ 1,386 $ 3,814 $ 4,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terms and fair value of our outstanding derivative financial instruments as of September 30, 2023: Derivative Assets Derivative Liabilities Notional Amount Maturity Date Classification Fair Value Classification Fair Value Cash flow hedges Interest rate swaps $ 350,000 March 2027 Other assets, net $ 16,406 Other liabilities $ — Economic (non-designated) hedges Foreign currency contracts $ 78,161 October 2023 Other current assets $ 86 Other current liabilities $ 25 The following table summarizes the terms and fair value of our outstanding derivative financial instruments as of December 31, 2022: Derivative Assets Derivative Liabilities Notional Amount Maturity Date Classification Fair Value Classification Fair Value Cash flow hedges Interest rate swaps $ 400,000 March 2027 Other assets, net $ 15,461 Other liabilities $ — Economic (non-designated) hedges Foreign currency contracts $ 58,321 January 2023 Other current assets $ 440 Other current liabilities $ 42 </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three and nine months ended September 30, 2023: Amount of Gain Recognized in Other Comprehensive Income (Loss) Location of Gain Reclassified from Accumulated Other Comprehensive Loss into Income Total Amount of Expense Line Items Presented in the Consolidated Statement of Operations in Which the Effects are Recorded Amount of Gain Reclassified from Accumulated Other Comprehensive Loss into Income Three months ended September 30, 2023 Nine months ended September 30, 2023 Three months ended September 30, 2023 Nine months ended September 30, 2023 Three months ended September 30, 2023 Nine months ended September 30, 2023 Interest rate swaps $ 3,621 $ 8,026 Interest expense, net $ (38,127) $ (121,053) $ 2,569 $ 7,080 The following table summarizes the effect of cash flow hedge accounting on our consolidated statements of operations for the three and nine months ended September 30, 2022: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2 Nine months ended September 30, 2022 Three months ended September 30, 2022 Nine months ended September 30, 2022 Three months ended September 30, 2022 Nine months ended September 30, 2022 Interest rate swaps $ 12,153 $ 14,197 Interest expense, net $ (39,869) $ (87,727) $ (234) $ (1,9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et (Loss) Income Per Common Share</t>
        </is>
      </c>
      <c r="B4" s="4" t="inlineStr">
        <is>
          <t xml:space="preserve">The following summarizes the calculation of net (loss) income per common share attributable to common shareholders for the three and nine months ended September 30, 2023 and 2022: Three Months Ended Nine Months Ended (in thousands, except per share data) 2023 2022 2023 2022 Net (loss) income $ (6,426) $ 12,497 $ (59,085) $ 80,381 Weighted average shares outstanding - basic 76,203 74,905 75,691 74,376 Dilutive shares — 1,510 — 1,835 Weighted average shares outstanding - diluted 76,203 76,415 75,691 76,211 Net (loss) income per common share: Basic $ (0.08) $ 0.17 $ (0.78) $ 1.08 Diluted $ (0.08) $ 0.16 $ (0.78) $ 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Loss) Income By Component</t>
        </is>
      </c>
      <c r="B4" s="4" t="inlineStr">
        <is>
          <t>The following table shows the changes in accumulated other comprehensive (loss) income by component for the three and nine months ended September 30, 2023 and 2022: Retirement Plans Currency Derivatives Total Accumulated other comprehensive (loss) income, June 30, 2023 $ (7,212) $ (40,144) $ 11,363 $ (35,993) Other comprehensive (loss) income before reclassifications — (9,891) 3,621 (6,270) Income tax — — (941) (941) Other comprehensive (loss) income before reclassifications, net of tax — (9,891) 2,680 (7,211) Amounts reclassified from accumulated other comprehensive (loss) income 124 — (2,569) (2,445) Income tax 28 — 666 694 Amounts reclassified from accumulated other comprehensive (loss) income, net of tax 152 — (1,903) (1,751) Other comprehensive income (loss) 152 (9,891) 777 (8,962) Accumulated other comprehensive (loss) income, September 30, 2023 $ (7,060) $ (50,035) $ 12,140 $ (44,955) Retirement Plans Currency Translation Adjustments Derivatives Total Accumulated other comprehensive (loss) income, June 30, 2022 $ (14,111) $ (45,612) $ 2,764 $ (56,959) Other comprehensive (loss) income before reclassifications — (19,986) 12,153 (7,833) Income tax — — (3,159) (3,159) Other comprehensive (loss) income before reclassifications, net of tax — (19,986) 8,994 (10,992) Amounts reclassified from accumulated other comprehensive (loss) income 374 — 234 608 Income tax (86) — (61) (147) Amounts reclassified from accumulated other comprehensive (loss) income, net of tax 288 — 173 461 Other comprehensive income (loss) 288 (19,986) 9,167 (10,531) Accumulated other comprehensive (loss) income, September 30, 2022 $ (13,823) $ (65,598) $ 11,931 $ (67,490) Retirement Plans Currency Derivatives Total Accumulated other comprehensive (loss) income, December 31, 2022 $ (7,201) $ (40,095) $ 11,441 $ (35,855) Other comprehensive (loss) income before reclassifications — (9,940) 8,026 (1,914) Income tax — — (2,086) (2,086) Other comprehensive (loss) income before reclassifications, net of tax — (9,940) 5,940 (4,000) Amounts reclassified from accumulated other comprehensive (loss) income 370 — (7,080) (6,710) Income tax (229) — 1,839 1,610 Amounts reclassified from accumulated other comprehensive (loss) income, net of tax 141 — (5,241) (5,100) Other comprehensive income (loss) 141 (9,940) 699 (9,100) Accumulated other comprehensive (loss) income, September 30, 2023 $ (7,060) $ (50,035) $ 12,140 $ (44,955) Retirement Plans Currency Derivatives Total Accumulated other comprehensive loss, December 31, 2021 $ (14,597) $ (25,994) $ — $ (40,591) Other comprehensive (loss) income before reclassifications — (39,604) 14,197 (25,407) Income tax — — (3,691) (3,691) Other comprehensive (loss) income before reclassifications, net of tax — (39,604) 10,506 (29,098) Amounts reclassified from accumulated other comprehensive loss 1,009 — 1,926 2,935 Income tax (235) — (501) (736) Amounts reclassified from accumulated other comprehensive loss, net of tax 774 — 1,425 2,199 Other comprehensive income (loss) 774 (39,604) 11,931 (26,899) Accumulated other comprehensive (loss) income, September 30, 2022 $ (13,823) $ (65,598) $ 11,931 $ (67,4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Segment</t>
        </is>
      </c>
      <c r="B4" s="4" t="inlineStr">
        <is>
          <t xml:space="preserve">The following tables present financial information by segment: Three Months Ended Nine Months Ended 2023 2022 2023 2022 Net revenue: Products &amp; Healthcare Services $ 1,943,467 $ 1,903,356 $ 5,789,679 $ 5,964,784 Patient Direct 648,275 594,045 1,888,138 1,439,584 Consolidated net revenue $ 2,591,742 $ 2,497,401 $ 7,677,817 $ 7,404,368 Operating income: Products &amp; Healthcare Services $ 19,803 $ 23,781 $ 24,564 $ 174,108 Patient Direct 64,435 59,666 169,349 127,791 Acquisition-related charges and intangible amortization (30,217) (21,217) (74,609) (100,628) Exit and realignment charges (30,180) (1,983) (74,817) (4,879) Consolidated operating income $ 23,841 $ 60,247 $ 44,487 $ 196,392 Depreciation and amortization: Products &amp; Healthcare Services $ 20,021 $ 19,121 $ 57,360 $ 57,325 Patient Direct 53,631 39,030 159,280 98,113 Consolidated depreciation and amortization $ 73,652 $ 58,151 $ 216,640 $ 155,438 Capital expenditures: Products &amp; Healthcare Services $ 5,023 $ 9,743 $ 17,957 $ 38,804 Patient Direct 45,565 39,706 133,610 76,344 Consolidated capital expenditures $ 50,588 $ 49,449 $ 151,567 $ 115,148 </t>
        </is>
      </c>
    </row>
    <row r="5">
      <c r="A5" s="4" t="inlineStr">
        <is>
          <t>Schedule of Consolidated Total Assets</t>
        </is>
      </c>
      <c r="B5" s="4" t="inlineStr">
        <is>
          <t xml:space="preserve">September 30, 2023 December 31, 2022 Total assets: Products &amp; Healthcare Services $ 2,401,332 $ 2,809,600 Patient Direct 2,507,540 2,507,216 Segment assets 4,908,872 5,316,816 Cash and cash equivalents 215,191 69,467 Consolidated total assets $ 5,124,063 $ 5,386,283 </t>
        </is>
      </c>
    </row>
    <row r="6">
      <c r="A6" s="4" t="inlineStr">
        <is>
          <t>Schedule of Revenue from External Customers and Long-lived Assets, by Geographical</t>
        </is>
      </c>
      <c r="B6" s="4" t="inlineStr">
        <is>
          <t xml:space="preserve">The following table presents net revenue by geographic area, which were attributed based on the location from which we ship products or provide services: Three Months Ended Nine Months Ended 2023 2022 2023 2022 Net revenue: United States $ 2,518,952 $ 2,410,790 $ 7,470,424 $ 7,049,382 International 72,790 86,611 207,393 354,986 Consolidated net revenue $ 2,591,742 $ 2,497,401 $ 7,677,817 $ 7,404,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Mar. 14,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Master Receivables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cash deposits</t>
        </is>
      </c>
      <c r="B7" s="8" t="n">
        <v>18.6</v>
      </c>
      <c r="C7" s="4" t="inlineStr">
        <is>
          <t xml:space="preserve"> </t>
        </is>
      </c>
      <c r="D7" s="8" t="n">
        <v>18.6</v>
      </c>
      <c r="E7" s="4" t="inlineStr">
        <is>
          <t xml:space="preserve"> </t>
        </is>
      </c>
      <c r="F7" s="4" t="inlineStr">
        <is>
          <t xml:space="preserve"> </t>
        </is>
      </c>
    </row>
    <row r="8">
      <c r="A8" s="4" t="inlineStr">
        <is>
          <t>Accounts receivable sold</t>
        </is>
      </c>
      <c r="B8" s="5" t="n">
        <v>482</v>
      </c>
      <c r="C8" s="4" t="inlineStr">
        <is>
          <t xml:space="preserve"> </t>
        </is>
      </c>
      <c r="D8" s="5" t="n">
        <v>894</v>
      </c>
      <c r="E8" s="4" t="inlineStr">
        <is>
          <t xml:space="preserve"> </t>
        </is>
      </c>
      <c r="F8" s="4" t="inlineStr">
        <is>
          <t xml:space="preserve"> </t>
        </is>
      </c>
    </row>
    <row r="9">
      <c r="A9" s="4" t="inlineStr">
        <is>
          <t>Cash proceeds from sale of accounts receivable</t>
        </is>
      </c>
      <c r="B9" s="5" t="n">
        <v>478</v>
      </c>
      <c r="C9" s="4" t="inlineStr">
        <is>
          <t xml:space="preserve"> </t>
        </is>
      </c>
      <c r="D9" s="5" t="n">
        <v>888</v>
      </c>
      <c r="E9" s="4" t="inlineStr">
        <is>
          <t xml:space="preserve"> </t>
        </is>
      </c>
      <c r="F9" s="4" t="inlineStr">
        <is>
          <t xml:space="preserve"> </t>
        </is>
      </c>
    </row>
    <row r="10">
      <c r="A10" s="4" t="inlineStr">
        <is>
          <t>Cash proceeds from collection of accounts receivable</t>
        </is>
      </c>
      <c r="B10" s="5" t="n">
        <v>508</v>
      </c>
      <c r="C10" s="4" t="inlineStr">
        <is>
          <t xml:space="preserve"> </t>
        </is>
      </c>
      <c r="D10" s="5" t="n">
        <v>805</v>
      </c>
      <c r="E10" s="4" t="inlineStr">
        <is>
          <t xml:space="preserve"> </t>
        </is>
      </c>
      <c r="F10" s="4" t="inlineStr">
        <is>
          <t xml:space="preserve"> </t>
        </is>
      </c>
    </row>
    <row r="11">
      <c r="A11" s="4" t="inlineStr">
        <is>
          <t>Master Receivables Purchase Agreement | Other Operating Expens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sale of accounts receivable</t>
        </is>
      </c>
      <c r="B13" s="9" t="n">
        <v>3.5</v>
      </c>
      <c r="C13" s="4" t="inlineStr">
        <is>
          <t xml:space="preserve"> </t>
        </is>
      </c>
      <c r="D13" s="9" t="n">
        <v>7.1</v>
      </c>
      <c r="E13" s="4" t="inlineStr">
        <is>
          <t xml:space="preserve"> </t>
        </is>
      </c>
      <c r="F13" s="4" t="inlineStr">
        <is>
          <t xml:space="preserve"> </t>
        </is>
      </c>
    </row>
    <row r="14">
      <c r="A14" s="4" t="inlineStr">
        <is>
          <t>Master Receivables Purchase Agreement | Uncollectible Receiva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collected accounts receivable, sold</t>
        </is>
      </c>
      <c r="B16" s="9" t="n">
        <v>89.09999999999999</v>
      </c>
      <c r="C16" s="4" t="inlineStr">
        <is>
          <t xml:space="preserve"> </t>
        </is>
      </c>
      <c r="D16" s="9" t="n">
        <v>89.09999999999999</v>
      </c>
      <c r="E16" s="4" t="inlineStr">
        <is>
          <t xml:space="preserve"> </t>
        </is>
      </c>
      <c r="F16" s="4" t="inlineStr">
        <is>
          <t xml:space="preserve"> </t>
        </is>
      </c>
    </row>
    <row r="17">
      <c r="A17" s="4" t="inlineStr">
        <is>
          <t>Master Receivables Purchase Agree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uncollected receivables available</t>
        </is>
      </c>
      <c r="B19" s="4" t="inlineStr">
        <is>
          <t xml:space="preserve"> </t>
        </is>
      </c>
      <c r="C19" s="4" t="inlineStr">
        <is>
          <t xml:space="preserve"> </t>
        </is>
      </c>
      <c r="D19" s="4" t="inlineStr">
        <is>
          <t xml:space="preserve"> </t>
        </is>
      </c>
      <c r="E19" s="4" t="inlineStr">
        <is>
          <t xml:space="preserve"> </t>
        </is>
      </c>
      <c r="F19" s="6" t="n">
        <v>200</v>
      </c>
    </row>
    <row r="20">
      <c r="A20" s="4" t="inlineStr">
        <is>
          <t>Rental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of leased and rented property or equipment</t>
        </is>
      </c>
      <c r="B22" s="6" t="n">
        <v>158</v>
      </c>
      <c r="C22" s="6" t="n">
        <v>148</v>
      </c>
      <c r="D22" s="6" t="n">
        <v>504</v>
      </c>
      <c r="E22" s="6" t="n">
        <v>299</v>
      </c>
      <c r="F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5191</v>
      </c>
      <c r="C3" s="6" t="n">
        <v>69467</v>
      </c>
      <c r="D3" s="4" t="inlineStr">
        <is>
          <t xml:space="preserve"> </t>
        </is>
      </c>
      <c r="E3" s="4" t="inlineStr">
        <is>
          <t xml:space="preserve"> </t>
        </is>
      </c>
    </row>
    <row r="4">
      <c r="A4" s="4" t="inlineStr">
        <is>
          <t>Restricted cash included in Other current assets</t>
        </is>
      </c>
      <c r="B4" s="5" t="n">
        <v>34969</v>
      </c>
      <c r="C4" s="5" t="n">
        <v>0</v>
      </c>
      <c r="D4" s="4" t="inlineStr">
        <is>
          <t xml:space="preserve"> </t>
        </is>
      </c>
      <c r="E4" s="4" t="inlineStr">
        <is>
          <t xml:space="preserve"> </t>
        </is>
      </c>
    </row>
    <row r="5">
      <c r="A5" s="4" t="inlineStr">
        <is>
          <t>Restricted cash included in Other assets, net</t>
        </is>
      </c>
      <c r="B5" s="5" t="n">
        <v>0</v>
      </c>
      <c r="C5" s="5" t="n">
        <v>16718</v>
      </c>
      <c r="D5" s="4" t="inlineStr">
        <is>
          <t xml:space="preserve"> </t>
        </is>
      </c>
      <c r="E5" s="4" t="inlineStr">
        <is>
          <t xml:space="preserve"> </t>
        </is>
      </c>
    </row>
    <row r="6">
      <c r="A6" s="4" t="inlineStr">
        <is>
          <t>Total cash, cash equivalents, and restricted cash</t>
        </is>
      </c>
      <c r="B6" s="6" t="n">
        <v>250160</v>
      </c>
      <c r="C6" s="6" t="n">
        <v>86185</v>
      </c>
      <c r="D6" s="6" t="n">
        <v>93208</v>
      </c>
      <c r="E6" s="6" t="n">
        <v>72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 Narrative (Details) - USD ($) $ in Thousands</t>
        </is>
      </c>
      <c r="C1" s="2" t="inlineStr">
        <is>
          <t>3 Months Ended</t>
        </is>
      </c>
      <c r="E1" s="2" t="inlineStr">
        <is>
          <t>9 Months Ended</t>
        </is>
      </c>
    </row>
    <row r="2">
      <c r="B2" s="2" t="inlineStr">
        <is>
          <t>Mar. 29, 2022</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djustment</t>
        </is>
      </c>
      <c r="B4" s="4" t="inlineStr">
        <is>
          <t xml:space="preserve"> </t>
        </is>
      </c>
      <c r="C4" s="4" t="inlineStr">
        <is>
          <t xml:space="preserve"> </t>
        </is>
      </c>
      <c r="D4" s="4" t="inlineStr">
        <is>
          <t xml:space="preserve"> </t>
        </is>
      </c>
      <c r="E4" s="6" t="n">
        <v>1582</v>
      </c>
      <c r="F4" s="4" t="inlineStr">
        <is>
          <t xml:space="preserve"> </t>
        </is>
      </c>
    </row>
    <row r="5">
      <c r="A5" s="4" t="inlineStr">
        <is>
          <t>Goodwill expected tax deductible amount</t>
        </is>
      </c>
      <c r="B5" s="4" t="inlineStr">
        <is>
          <t xml:space="preserve"> </t>
        </is>
      </c>
      <c r="C5" s="6" t="n">
        <v>33000</v>
      </c>
      <c r="D5" s="4" t="inlineStr">
        <is>
          <t xml:space="preserve"> </t>
        </is>
      </c>
      <c r="E5" s="5" t="n">
        <v>33000</v>
      </c>
      <c r="F5" s="4" t="inlineStr">
        <is>
          <t xml:space="preserve"> </t>
        </is>
      </c>
    </row>
    <row r="6">
      <c r="A6" s="4" t="inlineStr">
        <is>
          <t>Acquisition-related charges and intangible amortization</t>
        </is>
      </c>
      <c r="B6" s="4" t="inlineStr">
        <is>
          <t xml:space="preserve"> </t>
        </is>
      </c>
      <c r="C6" s="5" t="n">
        <v>30217</v>
      </c>
      <c r="D6" s="6" t="n">
        <v>21217</v>
      </c>
      <c r="E6" s="5" t="n">
        <v>74609</v>
      </c>
      <c r="F6" s="6" t="n">
        <v>100628</v>
      </c>
    </row>
    <row r="7">
      <c r="A7" s="4" t="inlineStr">
        <is>
          <t>Acquisition-related Charges and Intangible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related charges and intangible amortization</t>
        </is>
      </c>
      <c r="B9" s="4" t="inlineStr">
        <is>
          <t xml:space="preserve"> </t>
        </is>
      </c>
      <c r="C9" s="6" t="n">
        <v>9400</v>
      </c>
      <c r="D9" s="5" t="n">
        <v>6900</v>
      </c>
      <c r="E9" s="6" t="n">
        <v>11900</v>
      </c>
      <c r="F9" s="5" t="n">
        <v>45200</v>
      </c>
    </row>
    <row r="10">
      <c r="A10" s="4" t="inlineStr">
        <is>
          <t>Apria,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debt</t>
        </is>
      </c>
      <c r="B12" s="4" t="inlineStr">
        <is>
          <t xml:space="preserve"> </t>
        </is>
      </c>
      <c r="C12" s="4" t="inlineStr">
        <is>
          <t xml:space="preserve"> </t>
        </is>
      </c>
      <c r="D12" s="4" t="inlineStr">
        <is>
          <t xml:space="preserve"> </t>
        </is>
      </c>
      <c r="E12" s="4" t="inlineStr">
        <is>
          <t xml:space="preserve"> </t>
        </is>
      </c>
      <c r="F12" s="5" t="n">
        <v>108000</v>
      </c>
    </row>
    <row r="13">
      <c r="A13" s="4" t="inlineStr">
        <is>
          <t>Minimum | Primarily Customer Relationships, Including Payor and Capitated Relationships, and 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weighted average useful lives</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Maximum | Primarily Customer Relationships, Including Payor and Capitated Relationships, and Trade Na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weighted average useful lives</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Apria,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business acquired</t>
        </is>
      </c>
      <c r="B21" s="10" t="n">
        <v>1</v>
      </c>
      <c r="C21" s="4" t="inlineStr">
        <is>
          <t xml:space="preserve"> </t>
        </is>
      </c>
      <c r="D21" s="4" t="inlineStr">
        <is>
          <t xml:space="preserve"> </t>
        </is>
      </c>
      <c r="E21" s="4" t="inlineStr">
        <is>
          <t xml:space="preserve"> </t>
        </is>
      </c>
      <c r="F21" s="4" t="inlineStr">
        <is>
          <t xml:space="preserve"> </t>
        </is>
      </c>
    </row>
    <row r="22">
      <c r="A22" s="4" t="inlineStr">
        <is>
          <t>Business combination consideration transferred</t>
        </is>
      </c>
      <c r="B22" s="6" t="n">
        <v>1700000</v>
      </c>
      <c r="C22" s="4" t="inlineStr">
        <is>
          <t xml:space="preserve"> </t>
        </is>
      </c>
      <c r="D22" s="4" t="inlineStr">
        <is>
          <t xml:space="preserve"> </t>
        </is>
      </c>
      <c r="E22" s="4" t="inlineStr">
        <is>
          <t xml:space="preserve"> </t>
        </is>
      </c>
      <c r="F22" s="4" t="inlineStr">
        <is>
          <t xml:space="preserve"> </t>
        </is>
      </c>
    </row>
    <row r="23">
      <c r="A23" s="4" t="inlineStr">
        <is>
          <t>Cash acquired from acquisition</t>
        </is>
      </c>
      <c r="B23" s="5" t="n">
        <v>144000</v>
      </c>
      <c r="C23" s="4" t="inlineStr">
        <is>
          <t xml:space="preserve"> </t>
        </is>
      </c>
      <c r="D23" s="4" t="inlineStr">
        <is>
          <t xml:space="preserve"> </t>
        </is>
      </c>
      <c r="E23" s="4" t="inlineStr">
        <is>
          <t xml:space="preserve"> </t>
        </is>
      </c>
      <c r="F23" s="4" t="inlineStr">
        <is>
          <t xml:space="preserve"> </t>
        </is>
      </c>
    </row>
    <row r="24">
      <c r="A24" s="4" t="inlineStr">
        <is>
          <t>Fair value receivables</t>
        </is>
      </c>
      <c r="B24" s="5" t="n">
        <v>88700</v>
      </c>
      <c r="C24" s="4" t="inlineStr">
        <is>
          <t xml:space="preserve"> </t>
        </is>
      </c>
      <c r="D24" s="4" t="inlineStr">
        <is>
          <t xml:space="preserve"> </t>
        </is>
      </c>
      <c r="E24" s="4" t="inlineStr">
        <is>
          <t xml:space="preserve"> </t>
        </is>
      </c>
      <c r="F24" s="4" t="inlineStr">
        <is>
          <t xml:space="preserve"> </t>
        </is>
      </c>
    </row>
    <row r="25">
      <c r="A25" s="4" t="inlineStr">
        <is>
          <t>Acquisition adjustment</t>
        </is>
      </c>
      <c r="B25" s="6" t="n">
        <v>1300000</v>
      </c>
      <c r="C25" s="4" t="inlineStr">
        <is>
          <t xml:space="preserve"> </t>
        </is>
      </c>
      <c r="D25" s="4" t="inlineStr">
        <is>
          <t xml:space="preserve"> </t>
        </is>
      </c>
      <c r="E25" s="4" t="inlineStr">
        <is>
          <t xml:space="preserve"> </t>
        </is>
      </c>
      <c r="F25" s="4" t="inlineStr">
        <is>
          <t xml:space="preserve"> </t>
        </is>
      </c>
    </row>
    <row r="26">
      <c r="A26" s="4" t="inlineStr">
        <is>
          <t>Pro forma net income (loss)</t>
        </is>
      </c>
      <c r="B26" s="4" t="inlineStr">
        <is>
          <t xml:space="preserve"> </t>
        </is>
      </c>
      <c r="C26" s="4" t="inlineStr">
        <is>
          <t xml:space="preserve"> </t>
        </is>
      </c>
      <c r="D26" s="5" t="n">
        <v>6422</v>
      </c>
      <c r="E26" s="4" t="inlineStr">
        <is>
          <t xml:space="preserve"> </t>
        </is>
      </c>
      <c r="F26" s="5" t="n">
        <v>-38031</v>
      </c>
    </row>
    <row r="27">
      <c r="A27" s="4" t="inlineStr">
        <is>
          <t>Pro forma, amortization of intangible assets</t>
        </is>
      </c>
      <c r="B27" s="4" t="inlineStr">
        <is>
          <t xml:space="preserve"> </t>
        </is>
      </c>
      <c r="C27" s="4" t="inlineStr">
        <is>
          <t xml:space="preserve"> </t>
        </is>
      </c>
      <c r="D27" s="5" t="n">
        <v>6100</v>
      </c>
      <c r="E27" s="4" t="inlineStr">
        <is>
          <t xml:space="preserve"> </t>
        </is>
      </c>
      <c r="F27" s="5" t="n">
        <v>9100</v>
      </c>
    </row>
    <row r="28">
      <c r="A28" s="4" t="inlineStr">
        <is>
          <t>Pro forma, adjustments for interest expense</t>
        </is>
      </c>
      <c r="B28" s="4" t="inlineStr">
        <is>
          <t xml:space="preserve"> </t>
        </is>
      </c>
      <c r="C28" s="4" t="inlineStr">
        <is>
          <t xml:space="preserve"> </t>
        </is>
      </c>
      <c r="D28" s="4" t="inlineStr">
        <is>
          <t xml:space="preserve"> </t>
        </is>
      </c>
      <c r="E28" s="4" t="inlineStr">
        <is>
          <t xml:space="preserve"> </t>
        </is>
      </c>
      <c r="F28" s="5" t="n">
        <v>15400</v>
      </c>
    </row>
    <row r="29">
      <c r="A29" s="4" t="inlineStr">
        <is>
          <t>Seller transaction and stock compensation expense</t>
        </is>
      </c>
      <c r="B29" s="4" t="inlineStr">
        <is>
          <t xml:space="preserve"> </t>
        </is>
      </c>
      <c r="C29" s="4" t="inlineStr">
        <is>
          <t xml:space="preserve"> </t>
        </is>
      </c>
      <c r="D29" s="6" t="n">
        <v>39400</v>
      </c>
      <c r="E29" s="4" t="inlineStr">
        <is>
          <t xml:space="preserve"> </t>
        </is>
      </c>
      <c r="F29" s="6" t="n">
        <v>394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191</v>
      </c>
      <c r="C3" s="6" t="n">
        <v>69467</v>
      </c>
    </row>
    <row r="4">
      <c r="A4" s="4" t="inlineStr">
        <is>
          <t>Accounts receivable, net of allowances of $9,196 and $9,063</t>
        </is>
      </c>
      <c r="B4" s="5" t="n">
        <v>682682</v>
      </c>
      <c r="C4" s="5" t="n">
        <v>763497</v>
      </c>
    </row>
    <row r="5">
      <c r="A5" s="4" t="inlineStr">
        <is>
          <t>Merchandise inventories</t>
        </is>
      </c>
      <c r="B5" s="5" t="n">
        <v>1084350</v>
      </c>
      <c r="C5" s="5" t="n">
        <v>1333585</v>
      </c>
    </row>
    <row r="6">
      <c r="A6" s="4" t="inlineStr">
        <is>
          <t>Other current assets</t>
        </is>
      </c>
      <c r="B6" s="5" t="n">
        <v>148046</v>
      </c>
      <c r="C6" s="5" t="n">
        <v>128636</v>
      </c>
    </row>
    <row r="7">
      <c r="A7" s="4" t="inlineStr">
        <is>
          <t>Total current assets</t>
        </is>
      </c>
      <c r="B7" s="5" t="n">
        <v>2130269</v>
      </c>
      <c r="C7" s="5" t="n">
        <v>2295185</v>
      </c>
    </row>
    <row r="8">
      <c r="A8" s="4" t="inlineStr">
        <is>
          <t>Property and equipment, net of accumulated depreciation of $532,399 and $450,286</t>
        </is>
      </c>
      <c r="B8" s="5" t="n">
        <v>540419</v>
      </c>
      <c r="C8" s="5" t="n">
        <v>578269</v>
      </c>
    </row>
    <row r="9">
      <c r="A9" s="4" t="inlineStr">
        <is>
          <t>Operating lease assets</t>
        </is>
      </c>
      <c r="B9" s="5" t="n">
        <v>300264</v>
      </c>
      <c r="C9" s="5" t="n">
        <v>280665</v>
      </c>
    </row>
    <row r="10">
      <c r="A10" s="4" t="inlineStr">
        <is>
          <t>Goodwill</t>
        </is>
      </c>
      <c r="B10" s="5" t="n">
        <v>1635010</v>
      </c>
      <c r="C10" s="5" t="n">
        <v>1636705</v>
      </c>
    </row>
    <row r="11">
      <c r="A11" s="4" t="inlineStr">
        <is>
          <t>Intangible assets, net</t>
        </is>
      </c>
      <c r="B11" s="5" t="n">
        <v>381557</v>
      </c>
      <c r="C11" s="5" t="n">
        <v>445042</v>
      </c>
    </row>
    <row r="12">
      <c r="A12" s="4" t="inlineStr">
        <is>
          <t>Other assets, net</t>
        </is>
      </c>
      <c r="B12" s="5" t="n">
        <v>136544</v>
      </c>
      <c r="C12" s="5" t="n">
        <v>150417</v>
      </c>
    </row>
    <row r="13">
      <c r="A13" s="4" t="inlineStr">
        <is>
          <t>Total assets</t>
        </is>
      </c>
      <c r="B13" s="5" t="n">
        <v>5124063</v>
      </c>
      <c r="C13" s="5" t="n">
        <v>5386283</v>
      </c>
    </row>
    <row r="14">
      <c r="A14" s="3" t="inlineStr">
        <is>
          <t>Current liabilities</t>
        </is>
      </c>
      <c r="B14" s="4" t="inlineStr">
        <is>
          <t xml:space="preserve"> </t>
        </is>
      </c>
      <c r="C14" s="4" t="inlineStr">
        <is>
          <t xml:space="preserve"> </t>
        </is>
      </c>
    </row>
    <row r="15">
      <c r="A15" s="4" t="inlineStr">
        <is>
          <t>Accounts payable</t>
        </is>
      </c>
      <c r="B15" s="5" t="n">
        <v>1182408</v>
      </c>
      <c r="C15" s="5" t="n">
        <v>1147414</v>
      </c>
    </row>
    <row r="16">
      <c r="A16" s="4" t="inlineStr">
        <is>
          <t>Accrued payroll and related liabilities</t>
        </is>
      </c>
      <c r="B16" s="5" t="n">
        <v>106194</v>
      </c>
      <c r="C16" s="5" t="n">
        <v>93296</v>
      </c>
    </row>
    <row r="17">
      <c r="A17" s="4" t="inlineStr">
        <is>
          <t>Other current liabilities</t>
        </is>
      </c>
      <c r="B17" s="5" t="n">
        <v>443579</v>
      </c>
      <c r="C17" s="5" t="n">
        <v>325756</v>
      </c>
    </row>
    <row r="18">
      <c r="A18" s="4" t="inlineStr">
        <is>
          <t>Total current liabilities</t>
        </is>
      </c>
      <c r="B18" s="5" t="n">
        <v>1732181</v>
      </c>
      <c r="C18" s="5" t="n">
        <v>1566466</v>
      </c>
    </row>
    <row r="19">
      <c r="A19" s="4" t="inlineStr">
        <is>
          <t>Long-term debt, excluding current portion</t>
        </is>
      </c>
      <c r="B19" s="5" t="n">
        <v>2113602</v>
      </c>
      <c r="C19" s="5" t="n">
        <v>2482968</v>
      </c>
    </row>
    <row r="20">
      <c r="A20" s="4" t="inlineStr">
        <is>
          <t>Operating lease liabilities, excluding current portion of $85,149 and $76,805</t>
        </is>
      </c>
      <c r="B20" s="5" t="n">
        <v>225208</v>
      </c>
      <c r="C20" s="5" t="n">
        <v>215469</v>
      </c>
    </row>
    <row r="21">
      <c r="A21" s="4" t="inlineStr">
        <is>
          <t>Deferred income taxes, net</t>
        </is>
      </c>
      <c r="B21" s="5" t="n">
        <v>45616</v>
      </c>
      <c r="C21" s="5" t="n">
        <v>60833</v>
      </c>
    </row>
    <row r="22">
      <c r="A22" s="4" t="inlineStr">
        <is>
          <t>Other liabilities</t>
        </is>
      </c>
      <c r="B22" s="5" t="n">
        <v>120596</v>
      </c>
      <c r="C22" s="5" t="n">
        <v>114943</v>
      </c>
    </row>
    <row r="23">
      <c r="A23" s="4" t="inlineStr">
        <is>
          <t>Total liabilities</t>
        </is>
      </c>
      <c r="B23" s="5" t="n">
        <v>4237203</v>
      </c>
      <c r="C23" s="5" t="n">
        <v>4440679</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par value $2 per share; authorized - 200,000 shares; issued and outstanding - 76,499 shares and 76,279 shares as of September 30, 2023 and December 31, 2022</t>
        </is>
      </c>
      <c r="B26" s="5" t="n">
        <v>152997</v>
      </c>
      <c r="C26" s="5" t="n">
        <v>152557</v>
      </c>
    </row>
    <row r="27">
      <c r="A27" s="4" t="inlineStr">
        <is>
          <t>Paid-in capital</t>
        </is>
      </c>
      <c r="B27" s="5" t="n">
        <v>427895</v>
      </c>
      <c r="C27" s="5" t="n">
        <v>418894</v>
      </c>
    </row>
    <row r="28">
      <c r="A28" s="4" t="inlineStr">
        <is>
          <t>Retained earnings</t>
        </is>
      </c>
      <c r="B28" s="5" t="n">
        <v>350923</v>
      </c>
      <c r="C28" s="5" t="n">
        <v>410008</v>
      </c>
    </row>
    <row r="29">
      <c r="A29" s="4" t="inlineStr">
        <is>
          <t>Accumulated other comprehensive loss</t>
        </is>
      </c>
      <c r="B29" s="5" t="n">
        <v>-44955</v>
      </c>
      <c r="C29" s="5" t="n">
        <v>-35855</v>
      </c>
    </row>
    <row r="30">
      <c r="A30" s="4" t="inlineStr">
        <is>
          <t>Total equity</t>
        </is>
      </c>
      <c r="B30" s="5" t="n">
        <v>886860</v>
      </c>
      <c r="C30" s="5" t="n">
        <v>945604</v>
      </c>
    </row>
    <row r="31">
      <c r="A31" s="4" t="inlineStr">
        <is>
          <t>Total liabilities and equity</t>
        </is>
      </c>
      <c r="B31" s="6" t="n">
        <v>5124063</v>
      </c>
      <c r="C31" s="6" t="n">
        <v>5386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Estimated Fair Value of The Assets Acquired and Liabilities (Details) - USD ($) $ in Thousands</t>
        </is>
      </c>
      <c r="B1" s="2" t="inlineStr">
        <is>
          <t>Sep. 30, 2023</t>
        </is>
      </c>
      <c r="C1" s="2" t="inlineStr">
        <is>
          <t>Dec. 31, 2022</t>
        </is>
      </c>
      <c r="D1" s="2" t="inlineStr">
        <is>
          <t>Mar. 29, 2022</t>
        </is>
      </c>
    </row>
    <row r="2">
      <c r="A2" s="3" t="inlineStr">
        <is>
          <t>Assets acquired:</t>
        </is>
      </c>
      <c r="B2" s="4" t="inlineStr">
        <is>
          <t xml:space="preserve"> </t>
        </is>
      </c>
      <c r="C2" s="4" t="inlineStr">
        <is>
          <t xml:space="preserve"> </t>
        </is>
      </c>
      <c r="D2" s="4" t="inlineStr">
        <is>
          <t xml:space="preserve"> </t>
        </is>
      </c>
    </row>
    <row r="3">
      <c r="A3" s="4" t="inlineStr">
        <is>
          <t>Goodwill</t>
        </is>
      </c>
      <c r="B3" s="6" t="n">
        <v>1635010</v>
      </c>
      <c r="C3" s="6" t="n">
        <v>1636705</v>
      </c>
      <c r="D3" s="4" t="inlineStr">
        <is>
          <t xml:space="preserve"> </t>
        </is>
      </c>
    </row>
    <row r="4">
      <c r="A4" s="4" t="inlineStr">
        <is>
          <t>Apria,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139560</v>
      </c>
    </row>
    <row r="7">
      <c r="A7" s="4" t="inlineStr">
        <is>
          <t>Goodwill</t>
        </is>
      </c>
      <c r="B7" s="4" t="inlineStr">
        <is>
          <t xml:space="preserve"> </t>
        </is>
      </c>
      <c r="C7" s="4" t="inlineStr">
        <is>
          <t xml:space="preserve"> </t>
        </is>
      </c>
      <c r="D7" s="5" t="n">
        <v>1251347</v>
      </c>
    </row>
    <row r="8">
      <c r="A8" s="4" t="inlineStr">
        <is>
          <t>Intangible assets</t>
        </is>
      </c>
      <c r="B8" s="4" t="inlineStr">
        <is>
          <t xml:space="preserve"> </t>
        </is>
      </c>
      <c r="C8" s="4" t="inlineStr">
        <is>
          <t xml:space="preserve"> </t>
        </is>
      </c>
      <c r="D8" s="5" t="n">
        <v>315300</v>
      </c>
    </row>
    <row r="9">
      <c r="A9" s="4" t="inlineStr">
        <is>
          <t>Other non-current assets</t>
        </is>
      </c>
      <c r="B9" s="4" t="inlineStr">
        <is>
          <t xml:space="preserve"> </t>
        </is>
      </c>
      <c r="C9" s="4" t="inlineStr">
        <is>
          <t xml:space="preserve"> </t>
        </is>
      </c>
      <c r="D9" s="5" t="n">
        <v>354237</v>
      </c>
    </row>
    <row r="10">
      <c r="A10" s="4" t="inlineStr">
        <is>
          <t>Total assets</t>
        </is>
      </c>
      <c r="B10" s="4" t="inlineStr">
        <is>
          <t xml:space="preserve"> </t>
        </is>
      </c>
      <c r="C10" s="4" t="inlineStr">
        <is>
          <t xml:space="preserve"> </t>
        </is>
      </c>
      <c r="D10" s="5" t="n">
        <v>2060444</v>
      </c>
    </row>
    <row r="11">
      <c r="A11" s="3" t="inlineStr">
        <is>
          <t>Liabilities assumed:</t>
        </is>
      </c>
      <c r="B11" s="4" t="inlineStr">
        <is>
          <t xml:space="preserve"> </t>
        </is>
      </c>
      <c r="C11" s="4" t="inlineStr">
        <is>
          <t xml:space="preserve"> </t>
        </is>
      </c>
      <c r="D11" s="4" t="inlineStr">
        <is>
          <t xml:space="preserve"> </t>
        </is>
      </c>
    </row>
    <row r="12">
      <c r="A12" s="4" t="inlineStr">
        <is>
          <t>Current liabilities</t>
        </is>
      </c>
      <c r="B12" s="4" t="inlineStr">
        <is>
          <t xml:space="preserve"> </t>
        </is>
      </c>
      <c r="C12" s="4" t="inlineStr">
        <is>
          <t xml:space="preserve"> </t>
        </is>
      </c>
      <c r="D12" s="5" t="n">
        <v>247276</v>
      </c>
    </row>
    <row r="13">
      <c r="A13" s="4" t="inlineStr">
        <is>
          <t>Noncurrent liabilities</t>
        </is>
      </c>
      <c r="B13" s="4" t="inlineStr">
        <is>
          <t xml:space="preserve"> </t>
        </is>
      </c>
      <c r="C13" s="4" t="inlineStr">
        <is>
          <t xml:space="preserve"> </t>
        </is>
      </c>
      <c r="D13" s="5" t="n">
        <v>128561</v>
      </c>
    </row>
    <row r="14">
      <c r="A14" s="4" t="inlineStr">
        <is>
          <t>Total liabilities</t>
        </is>
      </c>
      <c r="B14" s="4" t="inlineStr">
        <is>
          <t xml:space="preserve"> </t>
        </is>
      </c>
      <c r="C14" s="4" t="inlineStr">
        <is>
          <t xml:space="preserve"> </t>
        </is>
      </c>
      <c r="D14" s="5" t="n">
        <v>375837</v>
      </c>
    </row>
    <row r="15">
      <c r="A15" s="4" t="inlineStr">
        <is>
          <t>Fair value of net assets acquired, net of cash</t>
        </is>
      </c>
      <c r="B15" s="4" t="inlineStr">
        <is>
          <t xml:space="preserve"> </t>
        </is>
      </c>
      <c r="C15" s="4" t="inlineStr">
        <is>
          <t xml:space="preserve"> </t>
        </is>
      </c>
      <c r="D15" s="6" t="n">
        <v>16846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Pro Forma (Details) - Apria, Inc - USD ($) $ in Thousands</t>
        </is>
      </c>
      <c r="B1" s="2" t="inlineStr">
        <is>
          <t>3 Months Ended</t>
        </is>
      </c>
      <c r="C1" s="2" t="inlineStr">
        <is>
          <t>9 Months Ended</t>
        </is>
      </c>
    </row>
    <row r="2">
      <c r="B2" s="2" t="inlineStr">
        <is>
          <t>Sep. 30, 2022</t>
        </is>
      </c>
      <c r="C2" s="2" t="inlineStr">
        <is>
          <t>Sep. 30, 2022</t>
        </is>
      </c>
    </row>
    <row r="3">
      <c r="A3" s="3" t="inlineStr">
        <is>
          <t>Business Acquisition, Pro Forma Information, Nonrecurring Adjustment [Line Items]</t>
        </is>
      </c>
      <c r="B3" s="4" t="inlineStr">
        <is>
          <t xml:space="preserve"> </t>
        </is>
      </c>
      <c r="C3" s="4" t="inlineStr">
        <is>
          <t xml:space="preserve"> </t>
        </is>
      </c>
    </row>
    <row r="4">
      <c r="A4" s="4" t="inlineStr">
        <is>
          <t>Net revenue</t>
        </is>
      </c>
      <c r="B4" s="6" t="n">
        <v>2497401</v>
      </c>
      <c r="C4" s="6" t="n">
        <v>7681481</v>
      </c>
    </row>
    <row r="5">
      <c r="A5" s="4" t="inlineStr">
        <is>
          <t>Net income (loss)</t>
        </is>
      </c>
      <c r="B5" s="6" t="n">
        <v>6422</v>
      </c>
      <c r="C5" s="6" t="n">
        <v>-380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Carrying amount of goodwill, December 31, 2022</t>
        </is>
      </c>
      <c r="B4" s="6" t="n">
        <v>1636705</v>
      </c>
    </row>
    <row r="5">
      <c r="A5" s="4" t="inlineStr">
        <is>
          <t>Acquisition adjustment</t>
        </is>
      </c>
      <c r="B5" s="5" t="n">
        <v>1582</v>
      </c>
    </row>
    <row r="6">
      <c r="A6" s="4" t="inlineStr">
        <is>
          <t>Currency translation adjustments</t>
        </is>
      </c>
      <c r="B6" s="5" t="n">
        <v>-3277</v>
      </c>
    </row>
    <row r="7">
      <c r="A7" s="4" t="inlineStr">
        <is>
          <t>Carrying amount of goodwill, September 30, 2023</t>
        </is>
      </c>
      <c r="B7" s="5" t="n">
        <v>1635010</v>
      </c>
    </row>
    <row r="8">
      <c r="A8" s="4" t="inlineStr">
        <is>
          <t>Patient Direct</t>
        </is>
      </c>
      <c r="B8" s="4" t="inlineStr">
        <is>
          <t xml:space="preserve"> </t>
        </is>
      </c>
    </row>
    <row r="9">
      <c r="A9" s="3" t="inlineStr">
        <is>
          <t>Goodwill [Roll Forward]</t>
        </is>
      </c>
      <c r="B9" s="4" t="inlineStr">
        <is>
          <t xml:space="preserve"> </t>
        </is>
      </c>
    </row>
    <row r="10">
      <c r="A10" s="4" t="inlineStr">
        <is>
          <t>Carrying amount of goodwill, December 31, 2022</t>
        </is>
      </c>
      <c r="B10" s="5" t="n">
        <v>1533670</v>
      </c>
    </row>
    <row r="11">
      <c r="A11" s="4" t="inlineStr">
        <is>
          <t>Acquisition adjustment</t>
        </is>
      </c>
      <c r="B11" s="5" t="n">
        <v>1582</v>
      </c>
    </row>
    <row r="12">
      <c r="A12" s="4" t="inlineStr">
        <is>
          <t>Currency translation adjustments</t>
        </is>
      </c>
      <c r="B12" s="5" t="n">
        <v>0</v>
      </c>
    </row>
    <row r="13">
      <c r="A13" s="4" t="inlineStr">
        <is>
          <t>Carrying amount of goodwill, September 30, 2023</t>
        </is>
      </c>
      <c r="B13" s="5" t="n">
        <v>1535252</v>
      </c>
    </row>
    <row r="14">
      <c r="A14" s="4" t="inlineStr">
        <is>
          <t>Products &amp; Healthcare Services</t>
        </is>
      </c>
      <c r="B14" s="4" t="inlineStr">
        <is>
          <t xml:space="preserve"> </t>
        </is>
      </c>
    </row>
    <row r="15">
      <c r="A15" s="3" t="inlineStr">
        <is>
          <t>Goodwill [Roll Forward]</t>
        </is>
      </c>
      <c r="B15" s="4" t="inlineStr">
        <is>
          <t xml:space="preserve"> </t>
        </is>
      </c>
    </row>
    <row r="16">
      <c r="A16" s="4" t="inlineStr">
        <is>
          <t>Carrying amount of goodwill, December 31, 2022</t>
        </is>
      </c>
      <c r="B16" s="5" t="n">
        <v>103035</v>
      </c>
    </row>
    <row r="17">
      <c r="A17" s="4" t="inlineStr">
        <is>
          <t>Acquisition adjustment</t>
        </is>
      </c>
      <c r="B17" s="5" t="n">
        <v>0</v>
      </c>
    </row>
    <row r="18">
      <c r="A18" s="4" t="inlineStr">
        <is>
          <t>Currency translation adjustments</t>
        </is>
      </c>
      <c r="B18" s="5" t="n">
        <v>-3277</v>
      </c>
    </row>
    <row r="19">
      <c r="A19" s="4" t="inlineStr">
        <is>
          <t>Carrying amount of goodwill, September 30, 2023</t>
        </is>
      </c>
      <c r="B19" s="6" t="n">
        <v>997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 intangible assets</t>
        </is>
      </c>
      <c r="B3" s="6" t="n">
        <v>381557</v>
      </c>
      <c r="C3" s="6" t="n">
        <v>445042</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intangible assets</t>
        </is>
      </c>
      <c r="B6" s="5" t="n">
        <v>444943</v>
      </c>
      <c r="C6" s="5" t="n">
        <v>447107</v>
      </c>
    </row>
    <row r="7">
      <c r="A7" s="4" t="inlineStr">
        <is>
          <t>Accumulated amortization</t>
        </is>
      </c>
      <c r="B7" s="5" t="n">
        <v>-236421</v>
      </c>
      <c r="C7" s="5" t="n">
        <v>-197540</v>
      </c>
    </row>
    <row r="8">
      <c r="A8" s="4" t="inlineStr">
        <is>
          <t>Net intangible assets</t>
        </is>
      </c>
      <c r="B8" s="6" t="n">
        <v>208522</v>
      </c>
      <c r="C8" s="6" t="n">
        <v>249567</v>
      </c>
    </row>
    <row r="9">
      <c r="A9" s="4" t="inlineStr">
        <is>
          <t>Weighted average useful life</t>
        </is>
      </c>
      <c r="B9" s="4" t="inlineStr">
        <is>
          <t>13 years</t>
        </is>
      </c>
      <c r="C9" s="4" t="inlineStr">
        <is>
          <t>13 years</t>
        </is>
      </c>
    </row>
    <row r="10">
      <c r="A10" s="4" t="inlineStr">
        <is>
          <t>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intangible assets</t>
        </is>
      </c>
      <c r="B12" s="6" t="n">
        <v>202000</v>
      </c>
      <c r="C12" s="6" t="n">
        <v>202000</v>
      </c>
    </row>
    <row r="13">
      <c r="A13" s="4" t="inlineStr">
        <is>
          <t>Accumulated amortization</t>
        </is>
      </c>
      <c r="B13" s="5" t="n">
        <v>-64765</v>
      </c>
      <c r="C13" s="5" t="n">
        <v>-50094</v>
      </c>
    </row>
    <row r="14">
      <c r="A14" s="4" t="inlineStr">
        <is>
          <t>Net intangible assets</t>
        </is>
      </c>
      <c r="B14" s="6" t="n">
        <v>137235</v>
      </c>
      <c r="C14" s="6" t="n">
        <v>151906</v>
      </c>
    </row>
    <row r="15">
      <c r="A15" s="4" t="inlineStr">
        <is>
          <t>Weighted average useful life</t>
        </is>
      </c>
      <c r="B15" s="4" t="inlineStr">
        <is>
          <t>10 years</t>
        </is>
      </c>
      <c r="C15" s="4" t="inlineStr">
        <is>
          <t>10 years</t>
        </is>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73180</v>
      </c>
      <c r="C18" s="6" t="n">
        <v>73181</v>
      </c>
    </row>
    <row r="19">
      <c r="A19" s="4" t="inlineStr">
        <is>
          <t>Accumulated amortization</t>
        </is>
      </c>
      <c r="B19" s="5" t="n">
        <v>-37380</v>
      </c>
      <c r="C19" s="5" t="n">
        <v>-29612</v>
      </c>
    </row>
    <row r="20">
      <c r="A20" s="4" t="inlineStr">
        <is>
          <t>Net intangible assets</t>
        </is>
      </c>
      <c r="B20" s="6" t="n">
        <v>35800</v>
      </c>
      <c r="C20" s="6" t="n">
        <v>43569</v>
      </c>
    </row>
    <row r="21">
      <c r="A21" s="4" t="inlineStr">
        <is>
          <t>Weighted average useful life</t>
        </is>
      </c>
      <c r="B21" s="4" t="inlineStr">
        <is>
          <t>6 years</t>
        </is>
      </c>
      <c r="C21"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381557</v>
      </c>
      <c r="C4" s="4" t="inlineStr">
        <is>
          <t xml:space="preserve"> </t>
        </is>
      </c>
      <c r="D4" s="6" t="n">
        <v>381557</v>
      </c>
      <c r="E4" s="4" t="inlineStr">
        <is>
          <t xml:space="preserve"> </t>
        </is>
      </c>
      <c r="F4" s="6" t="n">
        <v>445042</v>
      </c>
    </row>
    <row r="5">
      <c r="A5" s="4" t="inlineStr">
        <is>
          <t>Amortization expense for intangible assets</t>
        </is>
      </c>
      <c r="B5" s="5" t="n">
        <v>20800</v>
      </c>
      <c r="C5" s="6" t="n">
        <v>14300</v>
      </c>
      <c r="D5" s="5" t="n">
        <v>62700</v>
      </c>
      <c r="E5" s="6" t="n">
        <v>55500</v>
      </c>
      <c r="F5" s="4" t="inlineStr">
        <is>
          <t xml:space="preserve"> </t>
        </is>
      </c>
    </row>
    <row r="6">
      <c r="A6" s="4" t="inlineStr">
        <is>
          <t>Patient Dire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t>
        </is>
      </c>
      <c r="B8" s="5" t="n">
        <v>265000</v>
      </c>
      <c r="C8" s="4" t="inlineStr">
        <is>
          <t xml:space="preserve"> </t>
        </is>
      </c>
      <c r="D8" s="5" t="n">
        <v>265000</v>
      </c>
      <c r="E8" s="4" t="inlineStr">
        <is>
          <t xml:space="preserve"> </t>
        </is>
      </c>
      <c r="F8" s="5" t="n">
        <v>308000</v>
      </c>
    </row>
    <row r="9">
      <c r="A9" s="4" t="inlineStr">
        <is>
          <t>Products &amp; Healthcar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net</t>
        </is>
      </c>
      <c r="B11" s="6" t="n">
        <v>117000</v>
      </c>
      <c r="C11" s="4" t="inlineStr">
        <is>
          <t xml:space="preserve"> </t>
        </is>
      </c>
      <c r="D11" s="6" t="n">
        <v>117000</v>
      </c>
      <c r="E11" s="4" t="inlineStr">
        <is>
          <t xml:space="preserve"> </t>
        </is>
      </c>
      <c r="F11" s="6" t="n">
        <v>13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remainder)</t>
        </is>
      </c>
      <c r="B3" s="6" t="n">
        <v>20456</v>
      </c>
    </row>
    <row r="4">
      <c r="A4" s="4" t="inlineStr">
        <is>
          <t>2024</t>
        </is>
      </c>
      <c r="B4" s="5" t="n">
        <v>64569</v>
      </c>
    </row>
    <row r="5">
      <c r="A5" s="4" t="inlineStr">
        <is>
          <t>2025</t>
        </is>
      </c>
      <c r="B5" s="5" t="n">
        <v>54441</v>
      </c>
    </row>
    <row r="6">
      <c r="A6" s="4" t="inlineStr">
        <is>
          <t>2026</t>
        </is>
      </c>
      <c r="B6" s="5" t="n">
        <v>50088</v>
      </c>
    </row>
    <row r="7">
      <c r="A7" s="4" t="inlineStr">
        <is>
          <t>2027</t>
        </is>
      </c>
      <c r="B7" s="5" t="n">
        <v>41787</v>
      </c>
    </row>
    <row r="8">
      <c r="A8" s="4" t="inlineStr">
        <is>
          <t>2028</t>
        </is>
      </c>
      <c r="B8" s="6" t="n">
        <v>32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s>
  <sheetData>
    <row r="1">
      <c r="A1" s="1" t="inlineStr">
        <is>
          <t>Exit and Realignment Cos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realignment charges</t>
        </is>
      </c>
      <c r="B4" s="6" t="n">
        <v>30180</v>
      </c>
      <c r="C4" s="6" t="n">
        <v>1983</v>
      </c>
      <c r="D4" s="6" t="n">
        <v>74817</v>
      </c>
      <c r="E4" s="6" t="n">
        <v>4879</v>
      </c>
    </row>
    <row r="5">
      <c r="A5" s="4" t="inlineStr">
        <is>
          <t>Restructuring Incurred Cost Statement Of Income Or Comprehensive Income Extensible Enumeration Not Disclosed Flag</t>
        </is>
      </c>
      <c r="B5" s="4" t="inlineStr">
        <is>
          <t>costs that were expensed as incurred</t>
        </is>
      </c>
      <c r="C5" s="4" t="inlineStr">
        <is>
          <t xml:space="preserve"> </t>
        </is>
      </c>
      <c r="D5" s="4" t="inlineStr">
        <is>
          <t>costs that were expensed as incurred</t>
        </is>
      </c>
      <c r="E5" s="4" t="inlineStr">
        <is>
          <t xml:space="preserve"> </t>
        </is>
      </c>
    </row>
    <row r="6">
      <c r="A6" s="4" t="inlineStr">
        <is>
          <t>Fusion5</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ncurred cost</t>
        </is>
      </c>
      <c r="B8" s="6" t="n">
        <v>1300</v>
      </c>
      <c r="C8" s="6" t="n">
        <v>700</v>
      </c>
      <c r="D8" s="6" t="n">
        <v>1300</v>
      </c>
      <c r="E8" s="6" t="n">
        <v>700</v>
      </c>
    </row>
    <row r="9">
      <c r="A9" s="4" t="inlineStr">
        <is>
          <t>Operating Model Realignment Program and I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Provision for exit and realignment activities:</t>
        </is>
      </c>
      <c r="B11" s="6" t="n">
        <v>27800</v>
      </c>
      <c r="C11" s="4" t="inlineStr">
        <is>
          <t xml:space="preserve"> </t>
        </is>
      </c>
      <c r="D11" s="6" t="n">
        <v>70600</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Exit and Realignment Costs - Accrual for Exit and Realignment Cos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exit and realignment costs, beginning of period</t>
        </is>
      </c>
      <c r="B4" s="6" t="n">
        <v>19864</v>
      </c>
      <c r="C4" s="6" t="n">
        <v>11097</v>
      </c>
      <c r="D4" s="6" t="n">
        <v>969</v>
      </c>
      <c r="E4" s="6" t="n">
        <v>822</v>
      </c>
      <c r="F4" s="6" t="n">
        <v>3085</v>
      </c>
      <c r="G4" s="6" t="n">
        <v>8306</v>
      </c>
      <c r="H4" s="6" t="n">
        <v>969</v>
      </c>
    </row>
    <row r="5">
      <c r="A5" s="4" t="inlineStr">
        <is>
          <t>Cash payments</t>
        </is>
      </c>
      <c r="B5" s="5" t="n">
        <v>-26311</v>
      </c>
      <c r="C5" s="5" t="n">
        <v>-20196</v>
      </c>
      <c r="D5" s="5" t="n">
        <v>-5546</v>
      </c>
      <c r="E5" s="5" t="n">
        <v>-1693</v>
      </c>
      <c r="F5" s="5" t="n">
        <v>-3477</v>
      </c>
      <c r="G5" s="5" t="n">
        <v>-6903</v>
      </c>
      <c r="H5" s="4" t="inlineStr">
        <is>
          <t xml:space="preserve"> </t>
        </is>
      </c>
    </row>
    <row r="6">
      <c r="A6" s="4" t="inlineStr">
        <is>
          <t>Accrued exit and realignment costs, end of period</t>
        </is>
      </c>
      <c r="B6" s="5" t="n">
        <v>22434</v>
      </c>
      <c r="C6" s="5" t="n">
        <v>19864</v>
      </c>
      <c r="D6" s="5" t="n">
        <v>11097</v>
      </c>
      <c r="E6" s="5" t="n">
        <v>380</v>
      </c>
      <c r="F6" s="5" t="n">
        <v>822</v>
      </c>
      <c r="G6" s="5" t="n">
        <v>3085</v>
      </c>
      <c r="H6" s="6" t="n">
        <v>22434</v>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vision for exit and realignment activities:</t>
        </is>
      </c>
      <c r="B9" s="5" t="n">
        <v>2361</v>
      </c>
      <c r="C9" s="5" t="n">
        <v>505</v>
      </c>
      <c r="D9" s="5" t="n">
        <v>4127</v>
      </c>
      <c r="E9" s="4" t="inlineStr">
        <is>
          <t xml:space="preserve"> </t>
        </is>
      </c>
      <c r="F9" s="5" t="n">
        <v>246</v>
      </c>
      <c r="G9" s="5" t="n">
        <v>811</v>
      </c>
      <c r="H9" s="4" t="inlineStr">
        <is>
          <t xml:space="preserve"> </t>
        </is>
      </c>
    </row>
    <row r="10">
      <c r="A10" s="4" t="inlineStr">
        <is>
          <t>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vision for exit and realignment activities:</t>
        </is>
      </c>
      <c r="B12" s="5" t="n">
        <v>16800</v>
      </c>
      <c r="C12" s="5" t="n">
        <v>22953</v>
      </c>
      <c r="D12" s="5" t="n">
        <v>9012</v>
      </c>
      <c r="E12" s="4" t="inlineStr">
        <is>
          <t xml:space="preserve"> </t>
        </is>
      </c>
      <c r="F12" s="4" t="inlineStr">
        <is>
          <t xml:space="preserve"> </t>
        </is>
      </c>
      <c r="G12" s="4" t="inlineStr">
        <is>
          <t xml:space="preserve"> </t>
        </is>
      </c>
      <c r="H12" s="4" t="inlineStr">
        <is>
          <t xml:space="preserve"> </t>
        </is>
      </c>
    </row>
    <row r="13">
      <c r="A13" s="4" t="inlineStr">
        <is>
          <t>Vendor contract and lease termin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vision for exit and realignment activities:</t>
        </is>
      </c>
      <c r="B15" s="5" t="n">
        <v>4300</v>
      </c>
      <c r="C15" s="5" t="n">
        <v>1707</v>
      </c>
      <c r="D15" s="5" t="n">
        <v>1824</v>
      </c>
      <c r="E15" s="4" t="inlineStr">
        <is>
          <t xml:space="preserve"> </t>
        </is>
      </c>
      <c r="F15" s="4" t="inlineStr">
        <is>
          <t xml:space="preserve"> </t>
        </is>
      </c>
      <c r="G15" s="4" t="inlineStr">
        <is>
          <t xml:space="preserve"> </t>
        </is>
      </c>
      <c r="H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vision for exit and realignment activities:</t>
        </is>
      </c>
      <c r="B18" s="6" t="n">
        <v>5420</v>
      </c>
      <c r="C18" s="6" t="n">
        <v>3798</v>
      </c>
      <c r="D18" s="6" t="n">
        <v>711</v>
      </c>
      <c r="E18" s="6" t="n">
        <v>1251</v>
      </c>
      <c r="F18" s="6" t="n">
        <v>968</v>
      </c>
      <c r="G18" s="6" t="n">
        <v>871</v>
      </c>
      <c r="H18" s="4" t="inlineStr">
        <is>
          <t xml:space="preserve"> </t>
        </is>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Net of Unamortized Deferred Financing Costs (Details) - USD ($) $ in Thousands</t>
        </is>
      </c>
      <c r="B1" s="2" t="inlineStr">
        <is>
          <t>Sep. 30, 2023</t>
        </is>
      </c>
      <c r="C1" s="2" t="inlineStr">
        <is>
          <t>Dec. 31, 2022</t>
        </is>
      </c>
      <c r="D1" s="2" t="inlineStr">
        <is>
          <t>Mar. 29, 2022</t>
        </is>
      </c>
      <c r="E1" s="2" t="inlineStr">
        <is>
          <t>Mar. 1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2113602</v>
      </c>
      <c r="C3" s="6" t="n">
        <v>2482968</v>
      </c>
      <c r="D3" s="4" t="inlineStr">
        <is>
          <t xml:space="preserve"> </t>
        </is>
      </c>
      <c r="E3" s="4" t="inlineStr">
        <is>
          <t xml:space="preserve"> </t>
        </is>
      </c>
    </row>
    <row r="4">
      <c r="A4" s="4" t="inlineStr">
        <is>
          <t>Senior Notes | 4.375% Senior Notes, due December 2024</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of debt</t>
        </is>
      </c>
      <c r="B6" s="11" t="n">
        <v>0.04375</v>
      </c>
      <c r="C6" s="4" t="inlineStr">
        <is>
          <t xml:space="preserve"> </t>
        </is>
      </c>
      <c r="D6" s="4" t="inlineStr">
        <is>
          <t xml:space="preserve"> </t>
        </is>
      </c>
      <c r="E6" s="4" t="inlineStr">
        <is>
          <t xml:space="preserve"> </t>
        </is>
      </c>
    </row>
    <row r="7">
      <c r="A7" s="4" t="inlineStr">
        <is>
          <t>Senior Notes | 4.500% Senior Notes, due March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of debt</t>
        </is>
      </c>
      <c r="B9" s="12" t="n">
        <v>0.045</v>
      </c>
      <c r="C9" s="4" t="inlineStr">
        <is>
          <t xml:space="preserve"> </t>
        </is>
      </c>
      <c r="D9" s="4" t="inlineStr">
        <is>
          <t xml:space="preserve"> </t>
        </is>
      </c>
      <c r="E9" s="12" t="n">
        <v>0.045</v>
      </c>
    </row>
    <row r="10">
      <c r="A10" s="4" t="inlineStr">
        <is>
          <t>Senior Notes | 6.625% Senior Notes, due April 2030</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f debt</t>
        </is>
      </c>
      <c r="B12" s="11" t="n">
        <v>0.06625</v>
      </c>
      <c r="C12" s="4" t="inlineStr">
        <is>
          <t xml:space="preserve"> </t>
        </is>
      </c>
      <c r="D12" s="11" t="n">
        <v>0.06625</v>
      </c>
      <c r="E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6" t="n">
        <v>2146037</v>
      </c>
      <c r="C15" s="5" t="n">
        <v>2500874</v>
      </c>
      <c r="D15" s="4" t="inlineStr">
        <is>
          <t xml:space="preserve"> </t>
        </is>
      </c>
      <c r="E15" s="4" t="inlineStr">
        <is>
          <t xml:space="preserve"> </t>
        </is>
      </c>
    </row>
    <row r="16">
      <c r="A16" s="4" t="inlineStr">
        <is>
          <t>Less current maturities</t>
        </is>
      </c>
      <c r="B16" s="5" t="n">
        <v>-32435</v>
      </c>
      <c r="C16" s="5" t="n">
        <v>-17906</v>
      </c>
      <c r="D16" s="4" t="inlineStr">
        <is>
          <t xml:space="preserve"> </t>
        </is>
      </c>
      <c r="E16" s="4" t="inlineStr">
        <is>
          <t xml:space="preserve"> </t>
        </is>
      </c>
    </row>
    <row r="17">
      <c r="A17" s="4" t="inlineStr">
        <is>
          <t>Long-term debt</t>
        </is>
      </c>
      <c r="B17" s="5" t="n">
        <v>2113602</v>
      </c>
      <c r="C17" s="5" t="n">
        <v>2482968</v>
      </c>
      <c r="D17" s="4" t="inlineStr">
        <is>
          <t xml:space="preserve"> </t>
        </is>
      </c>
      <c r="E17" s="4" t="inlineStr">
        <is>
          <t xml:space="preserve"> </t>
        </is>
      </c>
    </row>
    <row r="18">
      <c r="A18" s="4" t="inlineStr">
        <is>
          <t>Carrying Amount | Finance leases and oth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inance leases and other</t>
        </is>
      </c>
      <c r="B20" s="5" t="n">
        <v>23221</v>
      </c>
      <c r="C20" s="5" t="n">
        <v>16877</v>
      </c>
      <c r="D20" s="4" t="inlineStr">
        <is>
          <t xml:space="preserve"> </t>
        </is>
      </c>
      <c r="E20" s="4" t="inlineStr">
        <is>
          <t xml:space="preserve"> </t>
        </is>
      </c>
    </row>
    <row r="21">
      <c r="A21" s="4" t="inlineStr">
        <is>
          <t>Carrying Amount | Senior Notes | 4.375% Senior Notes, due December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172057</v>
      </c>
      <c r="C23" s="5" t="n">
        <v>245510</v>
      </c>
      <c r="D23" s="4" t="inlineStr">
        <is>
          <t xml:space="preserve"> </t>
        </is>
      </c>
      <c r="E23" s="4" t="inlineStr">
        <is>
          <t xml:space="preserve"> </t>
        </is>
      </c>
    </row>
    <row r="24">
      <c r="A24" s="4" t="inlineStr">
        <is>
          <t>Carrying Amount | Senior Notes | 4.500% Senior Notes, due March 2029</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472576</v>
      </c>
      <c r="C26" s="5" t="n">
        <v>492762</v>
      </c>
      <c r="D26" s="4" t="inlineStr">
        <is>
          <t xml:space="preserve"> </t>
        </is>
      </c>
      <c r="E26" s="4" t="inlineStr">
        <is>
          <t xml:space="preserve"> </t>
        </is>
      </c>
    </row>
    <row r="27">
      <c r="A27" s="4" t="inlineStr">
        <is>
          <t>Carrying Amount | Senior Notes | 6.625% Senior Notes, due April 203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5" t="n">
        <v>539943</v>
      </c>
      <c r="C29" s="5" t="n">
        <v>585180</v>
      </c>
      <c r="D29" s="4" t="inlineStr">
        <is>
          <t xml:space="preserve"> </t>
        </is>
      </c>
      <c r="E29" s="4" t="inlineStr">
        <is>
          <t xml:space="preserve"> </t>
        </is>
      </c>
    </row>
    <row r="30">
      <c r="A30" s="4" t="inlineStr">
        <is>
          <t>Carrying Amount | Receivables Securitization Progra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0</v>
      </c>
      <c r="C32" s="5" t="n">
        <v>93142</v>
      </c>
      <c r="D32" s="4" t="inlineStr">
        <is>
          <t xml:space="preserve"> </t>
        </is>
      </c>
      <c r="E32" s="4" t="inlineStr">
        <is>
          <t xml:space="preserve"> </t>
        </is>
      </c>
    </row>
    <row r="33">
      <c r="A33" s="4" t="inlineStr">
        <is>
          <t>Carrying Amount | Secured Debt | Term Loan A</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5" t="n">
        <v>414829</v>
      </c>
      <c r="C35" s="5" t="n">
        <v>490816</v>
      </c>
      <c r="D35" s="4" t="inlineStr">
        <is>
          <t xml:space="preserve"> </t>
        </is>
      </c>
      <c r="E35" s="4" t="inlineStr">
        <is>
          <t xml:space="preserve"> </t>
        </is>
      </c>
    </row>
    <row r="36">
      <c r="A36" s="4" t="inlineStr">
        <is>
          <t>Carrying Amount | Secured Debt | Term Loan B</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523411</v>
      </c>
      <c r="C38" s="5" t="n">
        <v>576587</v>
      </c>
      <c r="D38" s="4" t="inlineStr">
        <is>
          <t xml:space="preserve"> </t>
        </is>
      </c>
      <c r="E38" s="4" t="inlineStr">
        <is>
          <t xml:space="preserve"> </t>
        </is>
      </c>
    </row>
    <row r="39">
      <c r="A39" s="4" t="inlineStr">
        <is>
          <t>Estimated Fair Valu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otal debt</t>
        </is>
      </c>
      <c r="B41" s="5" t="n">
        <v>2029479</v>
      </c>
      <c r="C41" s="5" t="n">
        <v>2346067</v>
      </c>
      <c r="D41" s="4" t="inlineStr">
        <is>
          <t xml:space="preserve"> </t>
        </is>
      </c>
      <c r="E41" s="4" t="inlineStr">
        <is>
          <t xml:space="preserve"> </t>
        </is>
      </c>
    </row>
    <row r="42">
      <c r="A42" s="4" t="inlineStr">
        <is>
          <t>Less current maturities</t>
        </is>
      </c>
      <c r="B42" s="5" t="n">
        <v>-32435</v>
      </c>
      <c r="C42" s="5" t="n">
        <v>-17906</v>
      </c>
      <c r="D42" s="4" t="inlineStr">
        <is>
          <t xml:space="preserve"> </t>
        </is>
      </c>
      <c r="E42" s="4" t="inlineStr">
        <is>
          <t xml:space="preserve"> </t>
        </is>
      </c>
    </row>
    <row r="43">
      <c r="A43" s="4" t="inlineStr">
        <is>
          <t>Long-term debt</t>
        </is>
      </c>
      <c r="B43" s="5" t="n">
        <v>1997044</v>
      </c>
      <c r="C43" s="5" t="n">
        <v>2328161</v>
      </c>
      <c r="D43" s="4" t="inlineStr">
        <is>
          <t xml:space="preserve"> </t>
        </is>
      </c>
      <c r="E43" s="4" t="inlineStr">
        <is>
          <t xml:space="preserve"> </t>
        </is>
      </c>
    </row>
    <row r="44">
      <c r="A44" s="4" t="inlineStr">
        <is>
          <t>Estimated Fair Value | Finance leases and oth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inance leases and other</t>
        </is>
      </c>
      <c r="B46" s="5" t="n">
        <v>23221</v>
      </c>
      <c r="C46" s="5" t="n">
        <v>16877</v>
      </c>
      <c r="D46" s="4" t="inlineStr">
        <is>
          <t xml:space="preserve"> </t>
        </is>
      </c>
      <c r="E46" s="4" t="inlineStr">
        <is>
          <t xml:space="preserve"> </t>
        </is>
      </c>
    </row>
    <row r="47">
      <c r="A47" s="4" t="inlineStr">
        <is>
          <t>Estimated Fair Value | Senior Notes | 4.375% Senior Notes, due December 2024</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5" t="n">
        <v>167658</v>
      </c>
      <c r="C49" s="5" t="n">
        <v>237772</v>
      </c>
      <c r="D49" s="4" t="inlineStr">
        <is>
          <t xml:space="preserve"> </t>
        </is>
      </c>
      <c r="E49" s="4" t="inlineStr">
        <is>
          <t xml:space="preserve"> </t>
        </is>
      </c>
    </row>
    <row r="50">
      <c r="A50" s="4" t="inlineStr">
        <is>
          <t>Estimated Fair Value | Senior Notes | 4.500% Senior Notes, due March 2029</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5" t="n">
        <v>393219</v>
      </c>
      <c r="C52" s="5" t="n">
        <v>396625</v>
      </c>
      <c r="D52" s="4" t="inlineStr">
        <is>
          <t xml:space="preserve"> </t>
        </is>
      </c>
      <c r="E52" s="4" t="inlineStr">
        <is>
          <t xml:space="preserve"> </t>
        </is>
      </c>
    </row>
    <row r="53">
      <c r="A53" s="4" t="inlineStr">
        <is>
          <t>Estimated Fair Value | Senior Notes | 6.625% Senior Notes, due April 2030</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t>
        </is>
      </c>
      <c r="B55" s="5" t="n">
        <v>491570</v>
      </c>
      <c r="C55" s="5" t="n">
        <v>516060</v>
      </c>
      <c r="D55" s="4" t="inlineStr">
        <is>
          <t xml:space="preserve"> </t>
        </is>
      </c>
      <c r="E55" s="4" t="inlineStr">
        <is>
          <t xml:space="preserve"> </t>
        </is>
      </c>
    </row>
    <row r="56">
      <c r="A56" s="4" t="inlineStr">
        <is>
          <t>Estimated Fair Value | Receivables Securitization Progra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t>
        </is>
      </c>
      <c r="B58" s="5" t="n">
        <v>0</v>
      </c>
      <c r="C58" s="5" t="n">
        <v>96000</v>
      </c>
      <c r="D58" s="4" t="inlineStr">
        <is>
          <t xml:space="preserve"> </t>
        </is>
      </c>
      <c r="E58" s="4" t="inlineStr">
        <is>
          <t xml:space="preserve"> </t>
        </is>
      </c>
    </row>
    <row r="59">
      <c r="A59" s="4" t="inlineStr">
        <is>
          <t>Estimated Fair Value | Secured Debt | Term Loan A</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ng-term debt</t>
        </is>
      </c>
      <c r="B61" s="5" t="n">
        <v>415984</v>
      </c>
      <c r="C61" s="5" t="n">
        <v>485000</v>
      </c>
      <c r="D61" s="4" t="inlineStr">
        <is>
          <t xml:space="preserve"> </t>
        </is>
      </c>
      <c r="E61" s="4" t="inlineStr">
        <is>
          <t xml:space="preserve"> </t>
        </is>
      </c>
    </row>
    <row r="62">
      <c r="A62" s="4" t="inlineStr">
        <is>
          <t>Estimated Fair Value | Secured Debt | Term Loan B</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t>
        </is>
      </c>
      <c r="B64" s="6" t="n">
        <v>537827</v>
      </c>
      <c r="C64" s="6" t="n">
        <v>597733</v>
      </c>
      <c r="D64" s="4" t="inlineStr">
        <is>
          <t xml:space="preserve"> </t>
        </is>
      </c>
      <c r="E6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 Narrative (Details) $ in Thousands</t>
        </is>
      </c>
      <c r="D1" s="2" t="inlineStr">
        <is>
          <t>9 Months Ended</t>
        </is>
      </c>
    </row>
    <row r="2">
      <c r="B2" s="2" t="inlineStr">
        <is>
          <t>Mar. 29, 2022 USD ($) creditFacility</t>
        </is>
      </c>
      <c r="C2" s="2" t="inlineStr">
        <is>
          <t>Mar. 10, 2021 USD ($)</t>
        </is>
      </c>
      <c r="D2" s="2" t="inlineStr">
        <is>
          <t>Sep. 30,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redit facilities | creditFacility</t>
        </is>
      </c>
      <c r="B4" s="5" t="n">
        <v>2</v>
      </c>
      <c r="C4" s="4" t="inlineStr">
        <is>
          <t xml:space="preserve"> </t>
        </is>
      </c>
      <c r="D4" s="4" t="inlineStr">
        <is>
          <t xml:space="preserve"> </t>
        </is>
      </c>
      <c r="E4" s="4" t="inlineStr">
        <is>
          <t xml:space="preserve"> </t>
        </is>
      </c>
    </row>
    <row r="5">
      <c r="A5" s="4" t="inlineStr">
        <is>
          <t>Long-term debt, maturity, year one</t>
        </is>
      </c>
      <c r="B5" s="4" t="inlineStr">
        <is>
          <t xml:space="preserve"> </t>
        </is>
      </c>
      <c r="C5" s="4" t="inlineStr">
        <is>
          <t xml:space="preserve"> </t>
        </is>
      </c>
      <c r="D5" s="6" t="n">
        <v>200097</v>
      </c>
      <c r="E5" s="4" t="inlineStr">
        <is>
          <t xml:space="preserve"> </t>
        </is>
      </c>
    </row>
    <row r="6">
      <c r="A6" s="4" t="inlineStr">
        <is>
          <t>Short-term finance leases</t>
        </is>
      </c>
      <c r="B6" s="4" t="inlineStr">
        <is>
          <t xml:space="preserve"> </t>
        </is>
      </c>
      <c r="C6" s="4" t="inlineStr">
        <is>
          <t xml:space="preserve"> </t>
        </is>
      </c>
      <c r="D6" s="5" t="n">
        <v>7700</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6" t="n">
        <v>450000</v>
      </c>
      <c r="C9" s="4" t="inlineStr">
        <is>
          <t xml:space="preserve"> </t>
        </is>
      </c>
      <c r="D9" s="4" t="inlineStr">
        <is>
          <t xml:space="preserve"> </t>
        </is>
      </c>
      <c r="E9" s="4" t="inlineStr">
        <is>
          <t xml:space="preserve"> </t>
        </is>
      </c>
    </row>
    <row r="10">
      <c r="A10" s="4" t="inlineStr">
        <is>
          <t>Maximum borrowing capacity</t>
        </is>
      </c>
      <c r="B10" s="5" t="n">
        <v>150000</v>
      </c>
      <c r="C10" s="4" t="inlineStr">
        <is>
          <t xml:space="preserve"> </t>
        </is>
      </c>
      <c r="D10" s="4" t="inlineStr">
        <is>
          <t xml:space="preserve"> </t>
        </is>
      </c>
      <c r="E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etters of credit outstanding, amount</t>
        </is>
      </c>
      <c r="B13" s="4" t="inlineStr">
        <is>
          <t xml:space="preserve"> </t>
        </is>
      </c>
      <c r="C13" s="4" t="inlineStr">
        <is>
          <t xml:space="preserve"> </t>
        </is>
      </c>
      <c r="D13" s="5" t="n">
        <v>2900</v>
      </c>
      <c r="E13" s="6" t="n">
        <v>2300</v>
      </c>
    </row>
    <row r="14">
      <c r="A14" s="4" t="inlineStr">
        <is>
          <t>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maining borrowing capacity</t>
        </is>
      </c>
      <c r="B16" s="4" t="inlineStr">
        <is>
          <t xml:space="preserve"> </t>
        </is>
      </c>
      <c r="C16" s="4" t="inlineStr">
        <is>
          <t xml:space="preserve"> </t>
        </is>
      </c>
      <c r="D16" s="5" t="n">
        <v>423000</v>
      </c>
      <c r="E16" s="5" t="n">
        <v>422000</v>
      </c>
    </row>
    <row r="17">
      <c r="A17" s="4" t="inlineStr">
        <is>
          <t>Long-term debt, maturity, year one</t>
        </is>
      </c>
      <c r="B17" s="4" t="inlineStr">
        <is>
          <t xml:space="preserve"> </t>
        </is>
      </c>
      <c r="C17" s="4" t="inlineStr">
        <is>
          <t xml:space="preserve"> </t>
        </is>
      </c>
      <c r="D17" s="5" t="n">
        <v>200000</v>
      </c>
      <c r="E17" s="4" t="inlineStr">
        <is>
          <t xml:space="preserve"> </t>
        </is>
      </c>
    </row>
    <row r="18">
      <c r="A18" s="4" t="inlineStr">
        <is>
          <t>Line of Credit | Payments due in December related to the 2024 Notes, Term Loan A, and Term Loan B</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maturity, year one</t>
        </is>
      </c>
      <c r="B20" s="4" t="inlineStr">
        <is>
          <t xml:space="preserve"> </t>
        </is>
      </c>
      <c r="C20" s="4" t="inlineStr">
        <is>
          <t xml:space="preserve"> </t>
        </is>
      </c>
      <c r="D20" s="5" t="n">
        <v>180000</v>
      </c>
      <c r="E20" s="4" t="inlineStr">
        <is>
          <t xml:space="preserve"> </t>
        </is>
      </c>
    </row>
    <row r="21">
      <c r="A21" s="4" t="inlineStr">
        <is>
          <t>Line of Credit | Letter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etters of credit outstanding, amount</t>
        </is>
      </c>
      <c r="B23" s="4" t="inlineStr">
        <is>
          <t xml:space="preserve"> </t>
        </is>
      </c>
      <c r="C23" s="4" t="inlineStr">
        <is>
          <t xml:space="preserve"> </t>
        </is>
      </c>
      <c r="D23" s="6" t="n">
        <v>27400</v>
      </c>
      <c r="E23" s="5" t="n">
        <v>27900</v>
      </c>
    </row>
    <row r="24">
      <c r="A24" s="4" t="inlineStr">
        <is>
          <t>4.375% Senior Notes, due December 2024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of debt</t>
        </is>
      </c>
      <c r="B26" s="4" t="inlineStr">
        <is>
          <t xml:space="preserve"> </t>
        </is>
      </c>
      <c r="C26" s="4" t="inlineStr">
        <is>
          <t xml:space="preserve"> </t>
        </is>
      </c>
      <c r="D26" s="11" t="n">
        <v>0.04375</v>
      </c>
      <c r="E26" s="4" t="inlineStr">
        <is>
          <t xml:space="preserve"> </t>
        </is>
      </c>
    </row>
    <row r="27">
      <c r="A27" s="4" t="inlineStr">
        <is>
          <t>Debt issued, percent of par</t>
        </is>
      </c>
      <c r="B27" s="4" t="inlineStr">
        <is>
          <t xml:space="preserve"> </t>
        </is>
      </c>
      <c r="C27" s="4" t="inlineStr">
        <is>
          <t xml:space="preserve"> </t>
        </is>
      </c>
      <c r="D27" s="12" t="n">
        <v>0.996</v>
      </c>
      <c r="E27" s="4" t="inlineStr">
        <is>
          <t xml:space="preserve"> </t>
        </is>
      </c>
    </row>
    <row r="28">
      <c r="A28" s="4" t="inlineStr">
        <is>
          <t>Effective yield percentage</t>
        </is>
      </c>
      <c r="B28" s="4" t="inlineStr">
        <is>
          <t xml:space="preserve"> </t>
        </is>
      </c>
      <c r="C28" s="4" t="inlineStr">
        <is>
          <t xml:space="preserve"> </t>
        </is>
      </c>
      <c r="D28" s="11" t="n">
        <v>0.04422</v>
      </c>
      <c r="E28" s="4" t="inlineStr">
        <is>
          <t xml:space="preserve"> </t>
        </is>
      </c>
    </row>
    <row r="29">
      <c r="A29" s="4" t="inlineStr">
        <is>
          <t>Senior notes redemption price, percentage</t>
        </is>
      </c>
      <c r="B29" s="4" t="inlineStr">
        <is>
          <t xml:space="preserve"> </t>
        </is>
      </c>
      <c r="C29" s="4" t="inlineStr">
        <is>
          <t xml:space="preserve"> </t>
        </is>
      </c>
      <c r="D29" s="10" t="n">
        <v>1</v>
      </c>
      <c r="E29" s="4" t="inlineStr">
        <is>
          <t xml:space="preserve"> </t>
        </is>
      </c>
    </row>
    <row r="30">
      <c r="A30" s="4" t="inlineStr">
        <is>
          <t>Rate of interest discounted</t>
        </is>
      </c>
      <c r="B30" s="4" t="inlineStr">
        <is>
          <t xml:space="preserve"> </t>
        </is>
      </c>
      <c r="C30" s="4" t="inlineStr">
        <is>
          <t xml:space="preserve"> </t>
        </is>
      </c>
      <c r="D30" s="12" t="n">
        <v>0.003</v>
      </c>
      <c r="E30" s="4" t="inlineStr">
        <is>
          <t xml:space="preserve"> </t>
        </is>
      </c>
    </row>
    <row r="31">
      <c r="A31" s="4" t="inlineStr">
        <is>
          <t>Debt instrument, cash to repurchase amount</t>
        </is>
      </c>
      <c r="B31" s="4" t="inlineStr">
        <is>
          <t xml:space="preserve"> </t>
        </is>
      </c>
      <c r="C31" s="4" t="inlineStr">
        <is>
          <t xml:space="preserve"> </t>
        </is>
      </c>
      <c r="D31" s="6" t="n">
        <v>72700</v>
      </c>
      <c r="E31" s="4" t="inlineStr">
        <is>
          <t xml:space="preserve"> </t>
        </is>
      </c>
    </row>
    <row r="32">
      <c r="A32" s="4" t="inlineStr">
        <is>
          <t>Face amount</t>
        </is>
      </c>
      <c r="B32" s="4" t="inlineStr">
        <is>
          <t xml:space="preserve"> </t>
        </is>
      </c>
      <c r="C32" s="4" t="inlineStr">
        <is>
          <t xml:space="preserve"> </t>
        </is>
      </c>
      <c r="D32" s="5" t="n">
        <v>73800</v>
      </c>
      <c r="E32" s="4" t="inlineStr">
        <is>
          <t xml:space="preserve"> </t>
        </is>
      </c>
    </row>
    <row r="33">
      <c r="A33" s="4" t="inlineStr">
        <is>
          <t>4.375% Senior Notes, due December 2024 | Senior Notes | Carrying Amou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4" t="inlineStr">
        <is>
          <t xml:space="preserve"> </t>
        </is>
      </c>
      <c r="D35" s="5" t="n">
        <v>172057</v>
      </c>
      <c r="E35" s="5" t="n">
        <v>245510</v>
      </c>
    </row>
    <row r="36">
      <c r="A36" s="4" t="inlineStr">
        <is>
          <t>Receivables Financing Agre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urrent borrowing capacity</t>
        </is>
      </c>
      <c r="B38" s="5" t="n">
        <v>450000</v>
      </c>
      <c r="C38" s="4" t="inlineStr">
        <is>
          <t xml:space="preserve"> </t>
        </is>
      </c>
      <c r="D38" s="4" t="inlineStr">
        <is>
          <t xml:space="preserve"> </t>
        </is>
      </c>
      <c r="E38" s="4" t="inlineStr">
        <is>
          <t xml:space="preserve"> </t>
        </is>
      </c>
    </row>
    <row r="39">
      <c r="A39" s="4" t="inlineStr">
        <is>
          <t>Borrowings outstanding</t>
        </is>
      </c>
      <c r="B39" s="4" t="inlineStr">
        <is>
          <t xml:space="preserve"> </t>
        </is>
      </c>
      <c r="C39" s="4" t="inlineStr">
        <is>
          <t xml:space="preserve"> </t>
        </is>
      </c>
      <c r="D39" s="5" t="n">
        <v>0</v>
      </c>
      <c r="E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5" t="n">
        <v>96000</v>
      </c>
    </row>
    <row r="41">
      <c r="A41" s="4" t="inlineStr">
        <is>
          <t>Receivables Financing Agreement | Line of Credi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maining borrowing capacity</t>
        </is>
      </c>
      <c r="B43" s="4" t="inlineStr">
        <is>
          <t xml:space="preserve"> </t>
        </is>
      </c>
      <c r="C43" s="4" t="inlineStr">
        <is>
          <t xml:space="preserve"> </t>
        </is>
      </c>
      <c r="D43" s="5" t="n">
        <v>450000</v>
      </c>
      <c r="E43" s="5" t="n">
        <v>354000</v>
      </c>
    </row>
    <row r="44">
      <c r="A44" s="4" t="inlineStr">
        <is>
          <t>Term Loan A</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ace amount</t>
        </is>
      </c>
      <c r="B46" s="5" t="n">
        <v>500000</v>
      </c>
      <c r="C46" s="4" t="inlineStr">
        <is>
          <t xml:space="preserve"> </t>
        </is>
      </c>
      <c r="D46" s="4" t="inlineStr">
        <is>
          <t xml:space="preserve"> </t>
        </is>
      </c>
      <c r="E46" s="4" t="inlineStr">
        <is>
          <t xml:space="preserve"> </t>
        </is>
      </c>
    </row>
    <row r="47">
      <c r="A47" s="4" t="inlineStr">
        <is>
          <t>Scheduled principal payment</t>
        </is>
      </c>
      <c r="B47" s="4" t="inlineStr">
        <is>
          <t xml:space="preserve"> </t>
        </is>
      </c>
      <c r="C47" s="4" t="inlineStr">
        <is>
          <t xml:space="preserve"> </t>
        </is>
      </c>
      <c r="D47" s="5" t="n">
        <v>6300</v>
      </c>
      <c r="E47" s="4" t="inlineStr">
        <is>
          <t xml:space="preserve"> </t>
        </is>
      </c>
    </row>
    <row r="48">
      <c r="A48" s="4" t="inlineStr">
        <is>
          <t>Unscheduled principal payment</t>
        </is>
      </c>
      <c r="B48" s="4" t="inlineStr">
        <is>
          <t xml:space="preserve"> </t>
        </is>
      </c>
      <c r="C48" s="4" t="inlineStr">
        <is>
          <t xml:space="preserve"> </t>
        </is>
      </c>
      <c r="D48" s="5" t="n">
        <v>72500</v>
      </c>
      <c r="E48" s="4" t="inlineStr">
        <is>
          <t xml:space="preserve"> </t>
        </is>
      </c>
    </row>
    <row r="49">
      <c r="A49" s="4" t="inlineStr">
        <is>
          <t>Long-term debt, maturity, principal payments</t>
        </is>
      </c>
      <c r="B49" s="4" t="inlineStr">
        <is>
          <t xml:space="preserve"> </t>
        </is>
      </c>
      <c r="C49" s="4" t="inlineStr">
        <is>
          <t xml:space="preserve"> </t>
        </is>
      </c>
      <c r="D49" s="5" t="n">
        <v>18800</v>
      </c>
      <c r="E49" s="4" t="inlineStr">
        <is>
          <t xml:space="preserve"> </t>
        </is>
      </c>
    </row>
    <row r="50">
      <c r="A50" s="4" t="inlineStr">
        <is>
          <t>Term Loan B</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ace amount</t>
        </is>
      </c>
      <c r="B52" s="6" t="n">
        <v>600000</v>
      </c>
      <c r="C52" s="4" t="inlineStr">
        <is>
          <t xml:space="preserve"> </t>
        </is>
      </c>
      <c r="D52" s="4" t="inlineStr">
        <is>
          <t xml:space="preserve"> </t>
        </is>
      </c>
      <c r="E52" s="4" t="inlineStr">
        <is>
          <t xml:space="preserve"> </t>
        </is>
      </c>
    </row>
    <row r="53">
      <c r="A53" s="4" t="inlineStr">
        <is>
          <t>Scheduled principal payment</t>
        </is>
      </c>
      <c r="B53" s="4" t="inlineStr">
        <is>
          <t xml:space="preserve"> </t>
        </is>
      </c>
      <c r="C53" s="4" t="inlineStr">
        <is>
          <t xml:space="preserve"> </t>
        </is>
      </c>
      <c r="D53" s="5" t="n">
        <v>4500</v>
      </c>
      <c r="E53" s="4" t="inlineStr">
        <is>
          <t xml:space="preserve"> </t>
        </is>
      </c>
    </row>
    <row r="54">
      <c r="A54" s="4" t="inlineStr">
        <is>
          <t>Unscheduled principal payment</t>
        </is>
      </c>
      <c r="B54" s="4" t="inlineStr">
        <is>
          <t xml:space="preserve"> </t>
        </is>
      </c>
      <c r="C54" s="4" t="inlineStr">
        <is>
          <t xml:space="preserve"> </t>
        </is>
      </c>
      <c r="D54" s="5" t="n">
        <v>52500</v>
      </c>
      <c r="E54" s="4" t="inlineStr">
        <is>
          <t xml:space="preserve"> </t>
        </is>
      </c>
    </row>
    <row r="55">
      <c r="A55" s="4" t="inlineStr">
        <is>
          <t>Long-term debt, maturity, principal payments</t>
        </is>
      </c>
      <c r="B55" s="4" t="inlineStr">
        <is>
          <t xml:space="preserve"> </t>
        </is>
      </c>
      <c r="C55" s="4" t="inlineStr">
        <is>
          <t xml:space="preserve"> </t>
        </is>
      </c>
      <c r="D55" s="6" t="n">
        <v>6000</v>
      </c>
      <c r="E55" s="4" t="inlineStr">
        <is>
          <t xml:space="preserve"> </t>
        </is>
      </c>
    </row>
    <row r="56">
      <c r="A56" s="4" t="inlineStr">
        <is>
          <t>4.500% Senior Notes, due March 2029 | Senior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 of debt</t>
        </is>
      </c>
      <c r="B58" s="4" t="inlineStr">
        <is>
          <t xml:space="preserve"> </t>
        </is>
      </c>
      <c r="C58" s="12" t="n">
        <v>0.045</v>
      </c>
      <c r="D58" s="12" t="n">
        <v>0.045</v>
      </c>
      <c r="E58" s="4" t="inlineStr">
        <is>
          <t xml:space="preserve"> </t>
        </is>
      </c>
    </row>
    <row r="59">
      <c r="A59" s="4" t="inlineStr">
        <is>
          <t>Debt issued, percent of par</t>
        </is>
      </c>
      <c r="B59" s="4" t="inlineStr">
        <is>
          <t xml:space="preserve"> </t>
        </is>
      </c>
      <c r="C59" s="10" t="n">
        <v>1</v>
      </c>
      <c r="D59" s="4" t="inlineStr">
        <is>
          <t xml:space="preserve"> </t>
        </is>
      </c>
      <c r="E59" s="4" t="inlineStr">
        <is>
          <t xml:space="preserve"> </t>
        </is>
      </c>
    </row>
    <row r="60">
      <c r="A60" s="4" t="inlineStr">
        <is>
          <t>Effective yield percentage</t>
        </is>
      </c>
      <c r="B60" s="4" t="inlineStr">
        <is>
          <t xml:space="preserve"> </t>
        </is>
      </c>
      <c r="C60" s="12" t="n">
        <v>0.045</v>
      </c>
      <c r="D60" s="4" t="inlineStr">
        <is>
          <t xml:space="preserve"> </t>
        </is>
      </c>
      <c r="E60" s="4" t="inlineStr">
        <is>
          <t xml:space="preserve"> </t>
        </is>
      </c>
    </row>
    <row r="61">
      <c r="A61" s="4" t="inlineStr">
        <is>
          <t>Senior notes redemption price, percentage</t>
        </is>
      </c>
      <c r="B61" s="4" t="inlineStr">
        <is>
          <t xml:space="preserve"> </t>
        </is>
      </c>
      <c r="C61" s="4" t="inlineStr">
        <is>
          <t xml:space="preserve"> </t>
        </is>
      </c>
      <c r="D61" s="10" t="n">
        <v>1</v>
      </c>
      <c r="E61" s="4" t="inlineStr">
        <is>
          <t xml:space="preserve"> </t>
        </is>
      </c>
    </row>
    <row r="62">
      <c r="A62" s="4" t="inlineStr">
        <is>
          <t>Debt instrument, cash to repurchase amount</t>
        </is>
      </c>
      <c r="B62" s="4" t="inlineStr">
        <is>
          <t xml:space="preserve"> </t>
        </is>
      </c>
      <c r="C62" s="4" t="inlineStr">
        <is>
          <t xml:space="preserve"> </t>
        </is>
      </c>
      <c r="D62" s="6" t="n">
        <v>18200</v>
      </c>
      <c r="E62" s="4" t="inlineStr">
        <is>
          <t xml:space="preserve"> </t>
        </is>
      </c>
    </row>
    <row r="63">
      <c r="A63" s="4" t="inlineStr">
        <is>
          <t>Face amount</t>
        </is>
      </c>
      <c r="B63" s="4" t="inlineStr">
        <is>
          <t xml:space="preserve"> </t>
        </is>
      </c>
      <c r="C63" s="6" t="n">
        <v>500000</v>
      </c>
      <c r="D63" s="5" t="n">
        <v>21300</v>
      </c>
      <c r="E63" s="4" t="inlineStr">
        <is>
          <t xml:space="preserve"> </t>
        </is>
      </c>
    </row>
    <row r="64">
      <c r="A64" s="4" t="inlineStr">
        <is>
          <t>4.500% Senior Notes, due March 2029 | Senior Notes | Carrying Amoun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ong-term debt</t>
        </is>
      </c>
      <c r="B66" s="4" t="inlineStr">
        <is>
          <t xml:space="preserve"> </t>
        </is>
      </c>
      <c r="C66" s="4" t="inlineStr">
        <is>
          <t xml:space="preserve"> </t>
        </is>
      </c>
      <c r="D66" s="6" t="n">
        <v>472576</v>
      </c>
      <c r="E66" s="5" t="n">
        <v>492762</v>
      </c>
    </row>
    <row r="67">
      <c r="A67" s="4" t="inlineStr">
        <is>
          <t>4.500% Senior Notes, due March 2029 | Senior Notes | Debt Instrument, Redemption, Period One</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enior notes redemption price, percentage</t>
        </is>
      </c>
      <c r="B69" s="4" t="inlineStr">
        <is>
          <t xml:space="preserve"> </t>
        </is>
      </c>
      <c r="C69" s="4" t="inlineStr">
        <is>
          <t xml:space="preserve"> </t>
        </is>
      </c>
      <c r="D69" s="12" t="n">
        <v>1.045</v>
      </c>
      <c r="E69" s="4" t="inlineStr">
        <is>
          <t xml:space="preserve"> </t>
        </is>
      </c>
    </row>
    <row r="70">
      <c r="A70" s="4" t="inlineStr">
        <is>
          <t>Redemption price, percentage of principal amount redeemed</t>
        </is>
      </c>
      <c r="B70" s="4" t="inlineStr">
        <is>
          <t xml:space="preserve"> </t>
        </is>
      </c>
      <c r="C70" s="4" t="inlineStr">
        <is>
          <t xml:space="preserve"> </t>
        </is>
      </c>
      <c r="D70" s="10" t="n">
        <v>0.4</v>
      </c>
      <c r="E70" s="4" t="inlineStr">
        <is>
          <t xml:space="preserve"> </t>
        </is>
      </c>
    </row>
    <row r="71">
      <c r="A71" s="4" t="inlineStr">
        <is>
          <t>6.625% Senior Notes, due April 2030 | Senior Notes</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 of debt</t>
        </is>
      </c>
      <c r="B73" s="11" t="n">
        <v>0.06625</v>
      </c>
      <c r="C73" s="4" t="inlineStr">
        <is>
          <t xml:space="preserve"> </t>
        </is>
      </c>
      <c r="D73" s="11" t="n">
        <v>0.06625</v>
      </c>
      <c r="E73" s="4" t="inlineStr">
        <is>
          <t xml:space="preserve"> </t>
        </is>
      </c>
    </row>
    <row r="74">
      <c r="A74" s="4" t="inlineStr">
        <is>
          <t>Debt issued, percent of par</t>
        </is>
      </c>
      <c r="B74" s="10" t="n">
        <v>1</v>
      </c>
      <c r="C74" s="4" t="inlineStr">
        <is>
          <t xml:space="preserve"> </t>
        </is>
      </c>
      <c r="D74" s="4" t="inlineStr">
        <is>
          <t xml:space="preserve"> </t>
        </is>
      </c>
      <c r="E74" s="4" t="inlineStr">
        <is>
          <t xml:space="preserve"> </t>
        </is>
      </c>
    </row>
    <row r="75">
      <c r="A75" s="4" t="inlineStr">
        <is>
          <t>Effective yield percentage</t>
        </is>
      </c>
      <c r="B75" s="11" t="n">
        <v>0.06625</v>
      </c>
      <c r="C75" s="4" t="inlineStr">
        <is>
          <t xml:space="preserve"> </t>
        </is>
      </c>
      <c r="D75" s="4" t="inlineStr">
        <is>
          <t xml:space="preserve"> </t>
        </is>
      </c>
      <c r="E75" s="4" t="inlineStr">
        <is>
          <t xml:space="preserve"> </t>
        </is>
      </c>
    </row>
    <row r="76">
      <c r="A76" s="4" t="inlineStr">
        <is>
          <t>Senior notes redemption price, percentage</t>
        </is>
      </c>
      <c r="B76" s="4" t="inlineStr">
        <is>
          <t xml:space="preserve"> </t>
        </is>
      </c>
      <c r="C76" s="4" t="inlineStr">
        <is>
          <t xml:space="preserve"> </t>
        </is>
      </c>
      <c r="D76" s="10" t="n">
        <v>1</v>
      </c>
      <c r="E76" s="4" t="inlineStr">
        <is>
          <t xml:space="preserve"> </t>
        </is>
      </c>
    </row>
    <row r="77">
      <c r="A77" s="4" t="inlineStr">
        <is>
          <t>Debt instrument, cash to repurchase amount</t>
        </is>
      </c>
      <c r="B77" s="4" t="inlineStr">
        <is>
          <t xml:space="preserve"> </t>
        </is>
      </c>
      <c r="C77" s="4" t="inlineStr">
        <is>
          <t xml:space="preserve"> </t>
        </is>
      </c>
      <c r="D77" s="6" t="n">
        <v>43500</v>
      </c>
      <c r="E77" s="4" t="inlineStr">
        <is>
          <t xml:space="preserve"> </t>
        </is>
      </c>
    </row>
    <row r="78">
      <c r="A78" s="4" t="inlineStr">
        <is>
          <t>Face amount</t>
        </is>
      </c>
      <c r="B78" s="6" t="n">
        <v>600000</v>
      </c>
      <c r="C78" s="4" t="inlineStr">
        <is>
          <t xml:space="preserve"> </t>
        </is>
      </c>
      <c r="D78" s="5" t="n">
        <v>47800</v>
      </c>
      <c r="E78" s="4" t="inlineStr">
        <is>
          <t xml:space="preserve"> </t>
        </is>
      </c>
    </row>
    <row r="79">
      <c r="A79" s="4" t="inlineStr">
        <is>
          <t>6.625% Senior Notes, due April 2030 | Senior Notes | Carrying Amount</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Long-term debt</t>
        </is>
      </c>
      <c r="B81" s="4" t="inlineStr">
        <is>
          <t xml:space="preserve"> </t>
        </is>
      </c>
      <c r="C81" s="4" t="inlineStr">
        <is>
          <t xml:space="preserve"> </t>
        </is>
      </c>
      <c r="D81" s="6" t="n">
        <v>539943</v>
      </c>
      <c r="E81" s="6" t="n">
        <v>585180</v>
      </c>
    </row>
    <row r="82">
      <c r="A82" s="4" t="inlineStr">
        <is>
          <t>6.625% Senior Notes, due April 2030 | Senior Notes | Debt Instrument, Redemption, Period One</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enior notes redemption price, percentage</t>
        </is>
      </c>
      <c r="B84" s="4" t="inlineStr">
        <is>
          <t xml:space="preserve"> </t>
        </is>
      </c>
      <c r="C84" s="4" t="inlineStr">
        <is>
          <t xml:space="preserve"> </t>
        </is>
      </c>
      <c r="D84" s="11" t="n">
        <v>1.06625</v>
      </c>
      <c r="E84" s="4" t="inlineStr">
        <is>
          <t xml:space="preserve"> </t>
        </is>
      </c>
    </row>
    <row r="85">
      <c r="A85" s="4" t="inlineStr">
        <is>
          <t>Redemption price, percentage of principal amount redeemed</t>
        </is>
      </c>
      <c r="B85" s="4" t="inlineStr">
        <is>
          <t xml:space="preserve"> </t>
        </is>
      </c>
      <c r="C85" s="4" t="inlineStr">
        <is>
          <t xml:space="preserve"> </t>
        </is>
      </c>
      <c r="D85" s="10" t="n">
        <v>0.4</v>
      </c>
      <c r="E8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9196</v>
      </c>
      <c r="C3" s="6" t="n">
        <v>9063</v>
      </c>
    </row>
    <row r="4">
      <c r="A4" s="4" t="inlineStr">
        <is>
          <t>Property and equipment, accumulated depreciation</t>
        </is>
      </c>
      <c r="B4" s="5" t="n">
        <v>532399</v>
      </c>
      <c r="C4" s="5" t="n">
        <v>450286</v>
      </c>
    </row>
    <row r="5">
      <c r="A5" s="4" t="inlineStr">
        <is>
          <t>Current operating lease liabilities</t>
        </is>
      </c>
      <c r="B5" s="6" t="n">
        <v>85149</v>
      </c>
      <c r="C5" s="6" t="n">
        <v>76805</v>
      </c>
    </row>
    <row r="6">
      <c r="A6" s="4" t="inlineStr">
        <is>
          <t>Common stock, par value (in usd per share)</t>
        </is>
      </c>
      <c r="B6" s="6" t="n">
        <v>2</v>
      </c>
      <c r="C6" s="6" t="n">
        <v>2</v>
      </c>
    </row>
    <row r="7">
      <c r="A7" s="4" t="inlineStr">
        <is>
          <t>Common stock, authorized (shares)</t>
        </is>
      </c>
      <c r="B7" s="5" t="n">
        <v>200000</v>
      </c>
      <c r="C7" s="5" t="n">
        <v>200000</v>
      </c>
    </row>
    <row r="8">
      <c r="A8" s="4" t="inlineStr">
        <is>
          <t>Common stock, issued (shares)</t>
        </is>
      </c>
      <c r="B8" s="5" t="n">
        <v>76499</v>
      </c>
      <c r="C8" s="5" t="n">
        <v>76279</v>
      </c>
    </row>
    <row r="9">
      <c r="A9" s="4" t="inlineStr">
        <is>
          <t>Common stock, outstanding (shares)</t>
        </is>
      </c>
      <c r="B9" s="5" t="n">
        <v>76499</v>
      </c>
      <c r="C9" s="5" t="n">
        <v>76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Principal Payments of Debt (Details) $ in Thousands</t>
        </is>
      </c>
      <c r="B1" s="2" t="inlineStr">
        <is>
          <t>Sep. 30, 2023 USD ($)</t>
        </is>
      </c>
    </row>
    <row r="2">
      <c r="A2" s="3" t="inlineStr">
        <is>
          <t>Debt Disclosure [Abstract]</t>
        </is>
      </c>
      <c r="B2" s="4" t="inlineStr">
        <is>
          <t xml:space="preserve"> </t>
        </is>
      </c>
    </row>
    <row r="3">
      <c r="A3" s="4" t="inlineStr">
        <is>
          <t>2023 (remainder)</t>
        </is>
      </c>
      <c r="B3" s="6" t="n">
        <v>4625</v>
      </c>
    </row>
    <row r="4">
      <c r="A4" s="4" t="inlineStr">
        <is>
          <t>2024</t>
        </is>
      </c>
      <c r="B4" s="5" t="n">
        <v>200097</v>
      </c>
    </row>
    <row r="5">
      <c r="A5" s="4" t="inlineStr">
        <is>
          <t>2025</t>
        </is>
      </c>
      <c r="B5" s="5" t="n">
        <v>40375</v>
      </c>
    </row>
    <row r="6">
      <c r="A6" s="4" t="inlineStr">
        <is>
          <t>2026</t>
        </is>
      </c>
      <c r="B6" s="5" t="n">
        <v>43500</v>
      </c>
    </row>
    <row r="7">
      <c r="A7" s="4" t="inlineStr">
        <is>
          <t>2027</t>
        </is>
      </c>
      <c r="B7" s="5" t="n">
        <v>330375</v>
      </c>
    </row>
    <row r="8">
      <c r="A8" s="4" t="inlineStr">
        <is>
          <t>2028</t>
        </is>
      </c>
      <c r="B8" s="5" t="n">
        <v>6000</v>
      </c>
    </row>
    <row r="9">
      <c r="A9" s="4" t="inlineStr">
        <is>
          <t>2029</t>
        </is>
      </c>
      <c r="B9" s="5" t="n">
        <v>985654</v>
      </c>
    </row>
    <row r="10">
      <c r="A10" s="4" t="inlineStr">
        <is>
          <t>2030</t>
        </is>
      </c>
      <c r="B10" s="6" t="n">
        <v>552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irement Plans - Components of Net Periodic Benefit Cost - Narrative (Details) - USD ($) $ in Millions</t>
        </is>
      </c>
      <c r="B1" s="2" t="inlineStr">
        <is>
          <t>9 Months Ended</t>
        </is>
      </c>
      <c r="C1" s="2" t="inlineStr">
        <is>
          <t>12 Months Ended</t>
        </is>
      </c>
    </row>
    <row r="2">
      <c r="B2" s="2" t="inlineStr">
        <is>
          <t>Sep. 30,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type [extensible enumeration]</t>
        </is>
      </c>
      <c r="B4" s="4" t="inlineStr">
        <is>
          <t>Pension Plan [Member]</t>
        </is>
      </c>
      <c r="C4" s="4" t="inlineStr">
        <is>
          <t>Pension Plan [Member]</t>
        </is>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8" t="n">
        <v>38.2</v>
      </c>
      <c r="C7" s="8" t="n">
        <v>3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29</v>
      </c>
      <c r="C4" s="6" t="n">
        <v>603</v>
      </c>
      <c r="D4" s="6" t="n">
        <v>1316</v>
      </c>
      <c r="E4" s="6" t="n">
        <v>1853</v>
      </c>
    </row>
    <row r="5">
      <c r="A5" s="4" t="inlineStr">
        <is>
          <t>Interest cost</t>
        </is>
      </c>
      <c r="B5" s="5" t="n">
        <v>705</v>
      </c>
      <c r="C5" s="5" t="n">
        <v>516</v>
      </c>
      <c r="D5" s="5" t="n">
        <v>2128</v>
      </c>
      <c r="E5" s="5" t="n">
        <v>1559</v>
      </c>
    </row>
    <row r="6">
      <c r="A6" s="4" t="inlineStr">
        <is>
          <t>Recognized net actuarial loss</t>
        </is>
      </c>
      <c r="B6" s="5" t="n">
        <v>124</v>
      </c>
      <c r="C6" s="5" t="n">
        <v>267</v>
      </c>
      <c r="D6" s="5" t="n">
        <v>370</v>
      </c>
      <c r="E6" s="5" t="n">
        <v>801</v>
      </c>
    </row>
    <row r="7">
      <c r="A7" s="4" t="inlineStr">
        <is>
          <t>Net periodic benefit cost</t>
        </is>
      </c>
      <c r="B7" s="6" t="n">
        <v>1258</v>
      </c>
      <c r="C7" s="6" t="n">
        <v>1386</v>
      </c>
      <c r="D7" s="6" t="n">
        <v>3814</v>
      </c>
      <c r="E7" s="6" t="n">
        <v>42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he terms and fair value of our outstanding derivative financial instruments (Details) - USD ($) $ in Thousands</t>
        </is>
      </c>
      <c r="B1" s="2" t="inlineStr">
        <is>
          <t>Sep. 30, 2023</t>
        </is>
      </c>
      <c r="C1" s="2" t="inlineStr">
        <is>
          <t>Dec. 31, 2022</t>
        </is>
      </c>
    </row>
    <row r="2">
      <c r="A2" s="4" t="inlineStr">
        <is>
          <t>Cash flow hedges |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0000</v>
      </c>
      <c r="C4" s="4" t="inlineStr">
        <is>
          <t xml:space="preserve"> </t>
        </is>
      </c>
    </row>
    <row r="5">
      <c r="A5" s="4" t="inlineStr">
        <is>
          <t>Economic (non-designated) hedges | Foreign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78161</v>
      </c>
      <c r="C7" s="6" t="n">
        <v>58321</v>
      </c>
    </row>
    <row r="8">
      <c r="A8" s="4" t="inlineStr">
        <is>
          <t>Cash flow hedges | Cash flow hedges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50000</v>
      </c>
      <c r="C10" s="5" t="n">
        <v>400000</v>
      </c>
    </row>
    <row r="11">
      <c r="A11" s="4" t="inlineStr">
        <is>
          <t>Other assets, net | Cash flow hedges | Cash flow hedge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5" t="n">
        <v>16406000</v>
      </c>
      <c r="C13" s="5" t="n">
        <v>15461</v>
      </c>
    </row>
    <row r="14">
      <c r="A14" s="4" t="inlineStr">
        <is>
          <t>Other current assets | Economic (non-designated) hedges | Foreign currenc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t>
        </is>
      </c>
      <c r="B16" s="5" t="n">
        <v>86</v>
      </c>
      <c r="C16" s="5" t="n">
        <v>440</v>
      </c>
    </row>
    <row r="17">
      <c r="A17" s="4" t="inlineStr">
        <is>
          <t>Other liabilities | Cash flow hedges | Cash flow hedge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 Fair Value</t>
        </is>
      </c>
      <c r="B19" s="5" t="n">
        <v>0</v>
      </c>
      <c r="C19" s="5" t="n">
        <v>0</v>
      </c>
    </row>
    <row r="20">
      <c r="A20" s="4" t="inlineStr">
        <is>
          <t>Other current liabilities | Economic (non-designated) hedges | Foreign currency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ies, Fair Value</t>
        </is>
      </c>
      <c r="B22" s="6" t="n">
        <v>25</v>
      </c>
      <c r="C22" s="6"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Derivativ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ash flow hedges | 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6" t="n">
        <v>50000</v>
      </c>
      <c r="C5" s="4" t="inlineStr">
        <is>
          <t xml:space="preserve"> </t>
        </is>
      </c>
      <c r="D5" s="6" t="n">
        <v>50000</v>
      </c>
      <c r="E5" s="4" t="inlineStr">
        <is>
          <t xml:space="preserve"> </t>
        </is>
      </c>
      <c r="F5" s="4" t="inlineStr">
        <is>
          <t xml:space="preserve"> </t>
        </is>
      </c>
    </row>
    <row r="6">
      <c r="A6" s="4" t="inlineStr">
        <is>
          <t>Economic (non-designated) hedges | Foreign currency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78161</v>
      </c>
      <c r="C8" s="4" t="inlineStr">
        <is>
          <t xml:space="preserve"> </t>
        </is>
      </c>
      <c r="D8" s="5" t="n">
        <v>78161</v>
      </c>
      <c r="E8" s="4" t="inlineStr">
        <is>
          <t xml:space="preserve"> </t>
        </is>
      </c>
      <c r="F8" s="6" t="n">
        <v>58321</v>
      </c>
    </row>
    <row r="9">
      <c r="A9" s="4" t="inlineStr">
        <is>
          <t>Loss on derivative not designed as hedging instrument</t>
        </is>
      </c>
      <c r="B9" s="6" t="n">
        <v>2400</v>
      </c>
      <c r="C9" s="6" t="n">
        <v>1800</v>
      </c>
      <c r="D9" s="6" t="n">
        <v>3300</v>
      </c>
      <c r="E9" s="6" t="n">
        <v>3200</v>
      </c>
      <c r="F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the effect of cash flow hedg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Expense Line Items Presented in the Consolidated Statement of Operations in Which the Effects are Recorded</t>
        </is>
      </c>
      <c r="B4" s="6" t="n">
        <v>-38127</v>
      </c>
      <c r="C4" s="6" t="n">
        <v>-39869</v>
      </c>
      <c r="D4" s="6" t="n">
        <v>-121053</v>
      </c>
      <c r="E4" s="6" t="n">
        <v>-87727</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Other Comprehensive Income (Loss)</t>
        </is>
      </c>
      <c r="B7" s="5" t="n">
        <v>3621</v>
      </c>
      <c r="C7" s="5" t="n">
        <v>12153</v>
      </c>
      <c r="D7" s="5" t="n">
        <v>8026</v>
      </c>
      <c r="E7" s="5" t="n">
        <v>14197</v>
      </c>
    </row>
    <row r="8">
      <c r="A8" s="4" t="inlineStr">
        <is>
          <t>Interest rate swaps | Interest expense, net | 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Reclassified from Accumulated Other Comprehensive Loss into Income</t>
        </is>
      </c>
      <c r="B10" s="6" t="n">
        <v>2569</v>
      </c>
      <c r="C10" s="6" t="n">
        <v>-234</v>
      </c>
      <c r="D10" s="6" t="n">
        <v>7080</v>
      </c>
      <c r="E10" s="6" t="n">
        <v>-19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415</v>
      </c>
      <c r="C4" s="12" t="n">
        <v>0.362</v>
      </c>
      <c r="D4" s="10" t="n">
        <v>0.22</v>
      </c>
      <c r="E4" s="12" t="n">
        <v>0.244</v>
      </c>
      <c r="F4" s="4" t="inlineStr">
        <is>
          <t xml:space="preserve"> </t>
        </is>
      </c>
    </row>
    <row r="5">
      <c r="A5" s="4" t="inlineStr">
        <is>
          <t>Liability for unrecognized tax benefit</t>
        </is>
      </c>
      <c r="B5" s="8" t="n">
        <v>22.8</v>
      </c>
      <c r="C5" s="4" t="inlineStr">
        <is>
          <t xml:space="preserve"> </t>
        </is>
      </c>
      <c r="D5" s="8" t="n">
        <v>22.8</v>
      </c>
      <c r="E5" s="4" t="inlineStr">
        <is>
          <t xml:space="preserve"> </t>
        </is>
      </c>
      <c r="F5" s="8" t="n">
        <v>22.5</v>
      </c>
    </row>
    <row r="6">
      <c r="A6" s="4" t="inlineStr">
        <is>
          <t>Unrecognized tax benefit, timing uncertainty</t>
        </is>
      </c>
      <c r="B6" s="8" t="n">
        <v>2.7</v>
      </c>
      <c r="C6" s="4" t="inlineStr">
        <is>
          <t xml:space="preserve"> </t>
        </is>
      </c>
      <c r="D6" s="8" t="n">
        <v>2.7</v>
      </c>
      <c r="E6" s="4" t="inlineStr">
        <is>
          <t xml:space="preserve"> </t>
        </is>
      </c>
      <c r="F6" s="8" t="n">
        <v>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Common Share - Schedule of Calculation of Net (Loss) Income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6426</v>
      </c>
      <c r="C4" s="6" t="n">
        <v>-28241</v>
      </c>
      <c r="D4" s="6" t="n">
        <v>-24418</v>
      </c>
      <c r="E4" s="6" t="n">
        <v>12497</v>
      </c>
      <c r="F4" s="6" t="n">
        <v>28604</v>
      </c>
      <c r="G4" s="6" t="n">
        <v>39279</v>
      </c>
      <c r="H4" s="6" t="n">
        <v>-59085</v>
      </c>
      <c r="I4" s="6" t="n">
        <v>80381</v>
      </c>
    </row>
    <row r="5">
      <c r="A5" s="4" t="inlineStr">
        <is>
          <t>Weighted average shares outstanding - basic (in shares)</t>
        </is>
      </c>
      <c r="B5" s="5" t="n">
        <v>76203</v>
      </c>
      <c r="C5" s="4" t="inlineStr">
        <is>
          <t xml:space="preserve"> </t>
        </is>
      </c>
      <c r="D5" s="4" t="inlineStr">
        <is>
          <t xml:space="preserve"> </t>
        </is>
      </c>
      <c r="E5" s="5" t="n">
        <v>74905</v>
      </c>
      <c r="F5" s="4" t="inlineStr">
        <is>
          <t xml:space="preserve"> </t>
        </is>
      </c>
      <c r="G5" s="4" t="inlineStr">
        <is>
          <t xml:space="preserve"> </t>
        </is>
      </c>
      <c r="H5" s="5" t="n">
        <v>75691</v>
      </c>
      <c r="I5" s="5" t="n">
        <v>74376</v>
      </c>
    </row>
    <row r="6">
      <c r="A6" s="4" t="inlineStr">
        <is>
          <t>Diluted shares (in shares)</t>
        </is>
      </c>
      <c r="B6" s="5" t="n">
        <v>0</v>
      </c>
      <c r="C6" s="4" t="inlineStr">
        <is>
          <t xml:space="preserve"> </t>
        </is>
      </c>
      <c r="D6" s="4" t="inlineStr">
        <is>
          <t xml:space="preserve"> </t>
        </is>
      </c>
      <c r="E6" s="5" t="n">
        <v>1510</v>
      </c>
      <c r="F6" s="4" t="inlineStr">
        <is>
          <t xml:space="preserve"> </t>
        </is>
      </c>
      <c r="G6" s="4" t="inlineStr">
        <is>
          <t xml:space="preserve"> </t>
        </is>
      </c>
      <c r="H6" s="5" t="n">
        <v>0</v>
      </c>
      <c r="I6" s="5" t="n">
        <v>1835</v>
      </c>
    </row>
    <row r="7">
      <c r="A7" s="4" t="inlineStr">
        <is>
          <t>Weighted average shares outstanding - diluted (in shares)</t>
        </is>
      </c>
      <c r="B7" s="5" t="n">
        <v>76203</v>
      </c>
      <c r="C7" s="4" t="inlineStr">
        <is>
          <t xml:space="preserve"> </t>
        </is>
      </c>
      <c r="D7" s="4" t="inlineStr">
        <is>
          <t xml:space="preserve"> </t>
        </is>
      </c>
      <c r="E7" s="5" t="n">
        <v>76415</v>
      </c>
      <c r="F7" s="4" t="inlineStr">
        <is>
          <t xml:space="preserve"> </t>
        </is>
      </c>
      <c r="G7" s="4" t="inlineStr">
        <is>
          <t xml:space="preserve"> </t>
        </is>
      </c>
      <c r="H7" s="5" t="n">
        <v>75691</v>
      </c>
      <c r="I7" s="5" t="n">
        <v>76211</v>
      </c>
    </row>
    <row r="8">
      <c r="A8" s="3" t="inlineStr">
        <is>
          <t>Net (loss)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usd per share)</t>
        </is>
      </c>
      <c r="B9" s="7" t="n">
        <v>-0.08</v>
      </c>
      <c r="C9" s="4" t="inlineStr">
        <is>
          <t xml:space="preserve"> </t>
        </is>
      </c>
      <c r="D9" s="4" t="inlineStr">
        <is>
          <t xml:space="preserve"> </t>
        </is>
      </c>
      <c r="E9" s="7" t="n">
        <v>0.17</v>
      </c>
      <c r="F9" s="4" t="inlineStr">
        <is>
          <t xml:space="preserve"> </t>
        </is>
      </c>
      <c r="G9" s="4" t="inlineStr">
        <is>
          <t xml:space="preserve"> </t>
        </is>
      </c>
      <c r="H9" s="7" t="n">
        <v>-0.78</v>
      </c>
      <c r="I9" s="7" t="n">
        <v>1.08</v>
      </c>
    </row>
    <row r="10">
      <c r="A10" s="4" t="inlineStr">
        <is>
          <t>Diluted (in usd per share)</t>
        </is>
      </c>
      <c r="B10" s="7" t="n">
        <v>-0.08</v>
      </c>
      <c r="C10" s="4" t="inlineStr">
        <is>
          <t xml:space="preserve"> </t>
        </is>
      </c>
      <c r="D10" s="4" t="inlineStr">
        <is>
          <t xml:space="preserve"> </t>
        </is>
      </c>
      <c r="E10" s="7" t="n">
        <v>0.16</v>
      </c>
      <c r="F10" s="4" t="inlineStr">
        <is>
          <t xml:space="preserve"> </t>
        </is>
      </c>
      <c r="G10" s="4" t="inlineStr">
        <is>
          <t xml:space="preserve"> </t>
        </is>
      </c>
      <c r="H10" s="7" t="n">
        <v>-0.78</v>
      </c>
      <c r="I10" s="7" t="n">
        <v>1.05</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Common Share - Narrative (Details) - shares shares in Millions</t>
        </is>
      </c>
      <c r="B1" s="2" t="inlineStr">
        <is>
          <t>3 Months Ended</t>
        </is>
      </c>
      <c r="C1" s="2" t="inlineStr">
        <is>
          <t>9 Months Ended</t>
        </is>
      </c>
    </row>
    <row r="2">
      <c r="B2" s="2" t="inlineStr">
        <is>
          <t>Sep. 30, 2023</t>
        </is>
      </c>
      <c r="C2" s="2" t="inlineStr">
        <is>
          <t>Sep. 30, 2023</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based awards (in shares)</t>
        </is>
      </c>
      <c r="B5" s="9" t="n">
        <v>1.5</v>
      </c>
      <c r="C5" s="9" t="n">
        <v>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 Changes in Accumulated Other Comprehensive (Loss) Income By Componen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896229</v>
      </c>
      <c r="C4" s="6" t="n">
        <v>924400</v>
      </c>
      <c r="D4" s="6" t="n">
        <v>945604</v>
      </c>
      <c r="E4" s="6" t="n">
        <v>958659</v>
      </c>
      <c r="F4" s="6" t="n">
        <v>947622</v>
      </c>
      <c r="G4" s="6" t="n">
        <v>938501</v>
      </c>
      <c r="H4" s="6" t="n">
        <v>945604</v>
      </c>
      <c r="I4" s="6" t="n">
        <v>938501</v>
      </c>
    </row>
    <row r="5">
      <c r="A5" s="4" t="inlineStr">
        <is>
          <t>Other comprehensive (loss) income before reclassifications</t>
        </is>
      </c>
      <c r="B5" s="5" t="n">
        <v>-6270</v>
      </c>
      <c r="C5" s="4" t="inlineStr">
        <is>
          <t xml:space="preserve"> </t>
        </is>
      </c>
      <c r="D5" s="4" t="inlineStr">
        <is>
          <t xml:space="preserve"> </t>
        </is>
      </c>
      <c r="E5" s="5" t="n">
        <v>-7833</v>
      </c>
      <c r="F5" s="4" t="inlineStr">
        <is>
          <t xml:space="preserve"> </t>
        </is>
      </c>
      <c r="G5" s="4" t="inlineStr">
        <is>
          <t xml:space="preserve"> </t>
        </is>
      </c>
      <c r="H5" s="5" t="n">
        <v>-1914</v>
      </c>
      <c r="I5" s="5" t="n">
        <v>-25407</v>
      </c>
    </row>
    <row r="6">
      <c r="A6" s="4" t="inlineStr">
        <is>
          <t>Income tax</t>
        </is>
      </c>
      <c r="B6" s="5" t="n">
        <v>-941</v>
      </c>
      <c r="C6" s="4" t="inlineStr">
        <is>
          <t xml:space="preserve"> </t>
        </is>
      </c>
      <c r="D6" s="4" t="inlineStr">
        <is>
          <t xml:space="preserve"> </t>
        </is>
      </c>
      <c r="E6" s="5" t="n">
        <v>-3159</v>
      </c>
      <c r="F6" s="4" t="inlineStr">
        <is>
          <t xml:space="preserve"> </t>
        </is>
      </c>
      <c r="G6" s="4" t="inlineStr">
        <is>
          <t xml:space="preserve"> </t>
        </is>
      </c>
      <c r="H6" s="5" t="n">
        <v>-2086</v>
      </c>
      <c r="I6" s="5" t="n">
        <v>-3691</v>
      </c>
    </row>
    <row r="7">
      <c r="A7" s="4" t="inlineStr">
        <is>
          <t>Other comprehensive (loss) income before reclassifications, net of tax</t>
        </is>
      </c>
      <c r="B7" s="5" t="n">
        <v>-7211</v>
      </c>
      <c r="C7" s="4" t="inlineStr">
        <is>
          <t xml:space="preserve"> </t>
        </is>
      </c>
      <c r="D7" s="4" t="inlineStr">
        <is>
          <t xml:space="preserve"> </t>
        </is>
      </c>
      <c r="E7" s="5" t="n">
        <v>-10992</v>
      </c>
      <c r="F7" s="4" t="inlineStr">
        <is>
          <t xml:space="preserve"> </t>
        </is>
      </c>
      <c r="G7" s="4" t="inlineStr">
        <is>
          <t xml:space="preserve"> </t>
        </is>
      </c>
      <c r="H7" s="5" t="n">
        <v>-4000</v>
      </c>
      <c r="I7" s="5" t="n">
        <v>-29098</v>
      </c>
    </row>
    <row r="8">
      <c r="A8" s="4" t="inlineStr">
        <is>
          <t>Amounts reclassified from accumulated other comprehensive (loss) income</t>
        </is>
      </c>
      <c r="B8" s="5" t="n">
        <v>-2445</v>
      </c>
      <c r="C8" s="4" t="inlineStr">
        <is>
          <t xml:space="preserve"> </t>
        </is>
      </c>
      <c r="D8" s="4" t="inlineStr">
        <is>
          <t xml:space="preserve"> </t>
        </is>
      </c>
      <c r="E8" s="5" t="n">
        <v>608</v>
      </c>
      <c r="F8" s="4" t="inlineStr">
        <is>
          <t xml:space="preserve"> </t>
        </is>
      </c>
      <c r="G8" s="4" t="inlineStr">
        <is>
          <t xml:space="preserve"> </t>
        </is>
      </c>
      <c r="H8" s="5" t="n">
        <v>-6710</v>
      </c>
      <c r="I8" s="5" t="n">
        <v>2935</v>
      </c>
    </row>
    <row r="9">
      <c r="A9" s="4" t="inlineStr">
        <is>
          <t>Income tax</t>
        </is>
      </c>
      <c r="B9" s="5" t="n">
        <v>694</v>
      </c>
      <c r="C9" s="4" t="inlineStr">
        <is>
          <t xml:space="preserve"> </t>
        </is>
      </c>
      <c r="D9" s="4" t="inlineStr">
        <is>
          <t xml:space="preserve"> </t>
        </is>
      </c>
      <c r="E9" s="5" t="n">
        <v>-147</v>
      </c>
      <c r="F9" s="4" t="inlineStr">
        <is>
          <t xml:space="preserve"> </t>
        </is>
      </c>
      <c r="G9" s="4" t="inlineStr">
        <is>
          <t xml:space="preserve"> </t>
        </is>
      </c>
      <c r="H9" s="5" t="n">
        <v>1610</v>
      </c>
      <c r="I9" s="5" t="n">
        <v>-736</v>
      </c>
    </row>
    <row r="10">
      <c r="A10" s="4" t="inlineStr">
        <is>
          <t>Amounts reclassified from accumulated other comprehensive (loss) income, net of tax</t>
        </is>
      </c>
      <c r="B10" s="5" t="n">
        <v>-1751</v>
      </c>
      <c r="C10" s="4" t="inlineStr">
        <is>
          <t xml:space="preserve"> </t>
        </is>
      </c>
      <c r="D10" s="4" t="inlineStr">
        <is>
          <t xml:space="preserve"> </t>
        </is>
      </c>
      <c r="E10" s="5" t="n">
        <v>461</v>
      </c>
      <c r="F10" s="4" t="inlineStr">
        <is>
          <t xml:space="preserve"> </t>
        </is>
      </c>
      <c r="G10" s="4" t="inlineStr">
        <is>
          <t xml:space="preserve"> </t>
        </is>
      </c>
      <c r="H10" s="5" t="n">
        <v>-5100</v>
      </c>
      <c r="I10" s="5" t="n">
        <v>2199</v>
      </c>
    </row>
    <row r="11">
      <c r="A11" s="4" t="inlineStr">
        <is>
          <t>Total other comprehensive loss, net of tax</t>
        </is>
      </c>
      <c r="B11" s="5" t="n">
        <v>-8962</v>
      </c>
      <c r="C11" s="5" t="n">
        <v>-1732</v>
      </c>
      <c r="D11" s="5" t="n">
        <v>1594</v>
      </c>
      <c r="E11" s="5" t="n">
        <v>-10531</v>
      </c>
      <c r="F11" s="5" t="n">
        <v>-15770</v>
      </c>
      <c r="G11" s="5" t="n">
        <v>-598</v>
      </c>
      <c r="H11" s="5" t="n">
        <v>-9100</v>
      </c>
      <c r="I11" s="5" t="n">
        <v>-26899</v>
      </c>
    </row>
    <row r="12">
      <c r="A12" s="4" t="inlineStr">
        <is>
          <t>Ending Balance</t>
        </is>
      </c>
      <c r="B12" s="5" t="n">
        <v>886860</v>
      </c>
      <c r="C12" s="5" t="n">
        <v>896229</v>
      </c>
      <c r="D12" s="5" t="n">
        <v>924400</v>
      </c>
      <c r="E12" s="5" t="n">
        <v>966837</v>
      </c>
      <c r="F12" s="5" t="n">
        <v>958659</v>
      </c>
      <c r="G12" s="5" t="n">
        <v>947622</v>
      </c>
      <c r="H12" s="5" t="n">
        <v>886860</v>
      </c>
      <c r="I12" s="5" t="n">
        <v>966837</v>
      </c>
    </row>
    <row r="13">
      <c r="A13" s="4" t="inlineStr">
        <is>
          <t>Change in unrecognized net periodic pension costs</t>
        </is>
      </c>
      <c r="B13" s="5" t="n">
        <v>152</v>
      </c>
      <c r="C13" s="4" t="inlineStr">
        <is>
          <t xml:space="preserve"> </t>
        </is>
      </c>
      <c r="D13" s="4" t="inlineStr">
        <is>
          <t xml:space="preserve"> </t>
        </is>
      </c>
      <c r="E13" s="5" t="n">
        <v>288</v>
      </c>
      <c r="F13" s="4" t="inlineStr">
        <is>
          <t xml:space="preserve"> </t>
        </is>
      </c>
      <c r="G13" s="4" t="inlineStr">
        <is>
          <t xml:space="preserve"> </t>
        </is>
      </c>
      <c r="H13" s="5" t="n">
        <v>141</v>
      </c>
      <c r="I13" s="5" t="n">
        <v>774</v>
      </c>
    </row>
    <row r="14">
      <c r="A14" s="4" t="inlineStr">
        <is>
          <t>Currency translation adjustments</t>
        </is>
      </c>
      <c r="B14" s="5" t="n">
        <v>-9891</v>
      </c>
      <c r="C14" s="4" t="inlineStr">
        <is>
          <t xml:space="preserve"> </t>
        </is>
      </c>
      <c r="D14" s="4" t="inlineStr">
        <is>
          <t xml:space="preserve"> </t>
        </is>
      </c>
      <c r="E14" s="5" t="n">
        <v>-19986</v>
      </c>
      <c r="F14" s="4" t="inlineStr">
        <is>
          <t xml:space="preserve"> </t>
        </is>
      </c>
      <c r="G14" s="4" t="inlineStr">
        <is>
          <t xml:space="preserve"> </t>
        </is>
      </c>
      <c r="H14" s="5" t="n">
        <v>-9940</v>
      </c>
      <c r="I14" s="5" t="n">
        <v>-39604</v>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35993</v>
      </c>
      <c r="C17" s="5" t="n">
        <v>-34261</v>
      </c>
      <c r="D17" s="5" t="n">
        <v>-35855</v>
      </c>
      <c r="E17" s="5" t="n">
        <v>-56959</v>
      </c>
      <c r="F17" s="5" t="n">
        <v>-41189</v>
      </c>
      <c r="G17" s="5" t="n">
        <v>-40591</v>
      </c>
      <c r="H17" s="5" t="n">
        <v>-35855</v>
      </c>
      <c r="I17" s="5" t="n">
        <v>-40591</v>
      </c>
    </row>
    <row r="18">
      <c r="A18" s="4" t="inlineStr">
        <is>
          <t>Total other comprehensive loss, net of tax</t>
        </is>
      </c>
      <c r="B18" s="5" t="n">
        <v>-8962</v>
      </c>
      <c r="C18" s="4" t="inlineStr">
        <is>
          <t xml:space="preserve"> </t>
        </is>
      </c>
      <c r="D18" s="5" t="n">
        <v>1594</v>
      </c>
      <c r="E18" s="5" t="n">
        <v>-10531</v>
      </c>
      <c r="F18" s="5" t="n">
        <v>-15770</v>
      </c>
      <c r="G18" s="5" t="n">
        <v>-598</v>
      </c>
      <c r="H18" s="4" t="inlineStr">
        <is>
          <t xml:space="preserve"> </t>
        </is>
      </c>
      <c r="I18" s="4" t="inlineStr">
        <is>
          <t xml:space="preserve"> </t>
        </is>
      </c>
    </row>
    <row r="19">
      <c r="A19" s="4" t="inlineStr">
        <is>
          <t>Ending Balance</t>
        </is>
      </c>
      <c r="B19" s="5" t="n">
        <v>-44955</v>
      </c>
      <c r="C19" s="5" t="n">
        <v>-35993</v>
      </c>
      <c r="D19" s="5" t="n">
        <v>-34261</v>
      </c>
      <c r="E19" s="5" t="n">
        <v>-67490</v>
      </c>
      <c r="F19" s="5" t="n">
        <v>-56959</v>
      </c>
      <c r="G19" s="5" t="n">
        <v>-41189</v>
      </c>
      <c r="H19" s="5" t="n">
        <v>-44955</v>
      </c>
      <c r="I19" s="5" t="n">
        <v>-67490</v>
      </c>
    </row>
    <row r="20">
      <c r="A20" s="4" t="inlineStr">
        <is>
          <t>Retiremen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7212</v>
      </c>
      <c r="C22" s="4" t="inlineStr">
        <is>
          <t xml:space="preserve"> </t>
        </is>
      </c>
      <c r="D22" s="5" t="n">
        <v>-7201</v>
      </c>
      <c r="E22" s="5" t="n">
        <v>-14111</v>
      </c>
      <c r="F22" s="4" t="inlineStr">
        <is>
          <t xml:space="preserve"> </t>
        </is>
      </c>
      <c r="G22" s="5" t="n">
        <v>-14597</v>
      </c>
      <c r="H22" s="5" t="n">
        <v>-7201</v>
      </c>
      <c r="I22" s="5" t="n">
        <v>-14597</v>
      </c>
    </row>
    <row r="23">
      <c r="A23" s="4" t="inlineStr">
        <is>
          <t>Other comprehensive (loss) income before reclassifications</t>
        </is>
      </c>
      <c r="B23" s="5" t="n">
        <v>0</v>
      </c>
      <c r="C23" s="4" t="inlineStr">
        <is>
          <t xml:space="preserve"> </t>
        </is>
      </c>
      <c r="D23" s="4" t="inlineStr">
        <is>
          <t xml:space="preserve"> </t>
        </is>
      </c>
      <c r="E23" s="5" t="n">
        <v>0</v>
      </c>
      <c r="F23" s="4" t="inlineStr">
        <is>
          <t xml:space="preserve"> </t>
        </is>
      </c>
      <c r="G23" s="4" t="inlineStr">
        <is>
          <t xml:space="preserve"> </t>
        </is>
      </c>
      <c r="H23" s="5" t="n">
        <v>0</v>
      </c>
      <c r="I23" s="5" t="n">
        <v>0</v>
      </c>
    </row>
    <row r="24">
      <c r="A24" s="4" t="inlineStr">
        <is>
          <t>Income tax</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Other comprehensive (loss) income before reclassifications, net of tax</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Amounts reclassified from accumulated other comprehensive (loss) income</t>
        </is>
      </c>
      <c r="B26" s="5" t="n">
        <v>124</v>
      </c>
      <c r="C26" s="4" t="inlineStr">
        <is>
          <t xml:space="preserve"> </t>
        </is>
      </c>
      <c r="D26" s="4" t="inlineStr">
        <is>
          <t xml:space="preserve"> </t>
        </is>
      </c>
      <c r="E26" s="5" t="n">
        <v>374</v>
      </c>
      <c r="F26" s="4" t="inlineStr">
        <is>
          <t xml:space="preserve"> </t>
        </is>
      </c>
      <c r="G26" s="4" t="inlineStr">
        <is>
          <t xml:space="preserve"> </t>
        </is>
      </c>
      <c r="H26" s="5" t="n">
        <v>370</v>
      </c>
      <c r="I26" s="5" t="n">
        <v>1009</v>
      </c>
    </row>
    <row r="27">
      <c r="A27" s="4" t="inlineStr">
        <is>
          <t>Income tax</t>
        </is>
      </c>
      <c r="B27" s="5" t="n">
        <v>28</v>
      </c>
      <c r="C27" s="4" t="inlineStr">
        <is>
          <t xml:space="preserve"> </t>
        </is>
      </c>
      <c r="D27" s="4" t="inlineStr">
        <is>
          <t xml:space="preserve"> </t>
        </is>
      </c>
      <c r="E27" s="5" t="n">
        <v>-86</v>
      </c>
      <c r="F27" s="4" t="inlineStr">
        <is>
          <t xml:space="preserve"> </t>
        </is>
      </c>
      <c r="G27" s="4" t="inlineStr">
        <is>
          <t xml:space="preserve"> </t>
        </is>
      </c>
      <c r="H27" s="5" t="n">
        <v>-229</v>
      </c>
      <c r="I27" s="5" t="n">
        <v>-235</v>
      </c>
    </row>
    <row r="28">
      <c r="A28" s="4" t="inlineStr">
        <is>
          <t>Amounts reclassified from accumulated other comprehensive (loss) income, net of tax</t>
        </is>
      </c>
      <c r="B28" s="5" t="n">
        <v>152</v>
      </c>
      <c r="C28" s="4" t="inlineStr">
        <is>
          <t xml:space="preserve"> </t>
        </is>
      </c>
      <c r="D28" s="4" t="inlineStr">
        <is>
          <t xml:space="preserve"> </t>
        </is>
      </c>
      <c r="E28" s="5" t="n">
        <v>288</v>
      </c>
      <c r="F28" s="4" t="inlineStr">
        <is>
          <t xml:space="preserve"> </t>
        </is>
      </c>
      <c r="G28" s="4" t="inlineStr">
        <is>
          <t xml:space="preserve"> </t>
        </is>
      </c>
      <c r="H28" s="5" t="n">
        <v>141</v>
      </c>
      <c r="I28" s="5" t="n">
        <v>774</v>
      </c>
    </row>
    <row r="29">
      <c r="A29" s="4" t="inlineStr">
        <is>
          <t>Total other comprehensive loss, net of tax</t>
        </is>
      </c>
      <c r="B29" s="5" t="n">
        <v>152</v>
      </c>
      <c r="C29" s="4" t="inlineStr">
        <is>
          <t xml:space="preserve"> </t>
        </is>
      </c>
      <c r="D29" s="4" t="inlineStr">
        <is>
          <t xml:space="preserve"> </t>
        </is>
      </c>
      <c r="E29" s="5" t="n">
        <v>288</v>
      </c>
      <c r="F29" s="4" t="inlineStr">
        <is>
          <t xml:space="preserve"> </t>
        </is>
      </c>
      <c r="G29" s="4" t="inlineStr">
        <is>
          <t xml:space="preserve"> </t>
        </is>
      </c>
      <c r="H29" s="5" t="n">
        <v>141</v>
      </c>
      <c r="I29" s="5" t="n">
        <v>774</v>
      </c>
    </row>
    <row r="30">
      <c r="A30" s="4" t="inlineStr">
        <is>
          <t>Ending Balance</t>
        </is>
      </c>
      <c r="B30" s="5" t="n">
        <v>-7060</v>
      </c>
      <c r="C30" s="5" t="n">
        <v>-7212</v>
      </c>
      <c r="D30" s="4" t="inlineStr">
        <is>
          <t xml:space="preserve"> </t>
        </is>
      </c>
      <c r="E30" s="5" t="n">
        <v>-13823</v>
      </c>
      <c r="F30" s="5" t="n">
        <v>-14111</v>
      </c>
      <c r="G30" s="4" t="inlineStr">
        <is>
          <t xml:space="preserve"> </t>
        </is>
      </c>
      <c r="H30" s="5" t="n">
        <v>-7060</v>
      </c>
      <c r="I30" s="5" t="n">
        <v>-13823</v>
      </c>
    </row>
    <row r="31">
      <c r="A31" s="4" t="inlineStr">
        <is>
          <t>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5" t="n">
        <v>-40144</v>
      </c>
      <c r="C33" s="4" t="inlineStr">
        <is>
          <t xml:space="preserve"> </t>
        </is>
      </c>
      <c r="D33" s="5" t="n">
        <v>-40095</v>
      </c>
      <c r="E33" s="5" t="n">
        <v>-45612</v>
      </c>
      <c r="F33" s="4" t="inlineStr">
        <is>
          <t xml:space="preserve"> </t>
        </is>
      </c>
      <c r="G33" s="5" t="n">
        <v>-25994</v>
      </c>
      <c r="H33" s="5" t="n">
        <v>-40095</v>
      </c>
      <c r="I33" s="5" t="n">
        <v>-25994</v>
      </c>
    </row>
    <row r="34">
      <c r="A34" s="4" t="inlineStr">
        <is>
          <t>Other comprehensive (loss) income before reclassifications</t>
        </is>
      </c>
      <c r="B34" s="5" t="n">
        <v>-9891</v>
      </c>
      <c r="C34" s="4" t="inlineStr">
        <is>
          <t xml:space="preserve"> </t>
        </is>
      </c>
      <c r="D34" s="4" t="inlineStr">
        <is>
          <t xml:space="preserve"> </t>
        </is>
      </c>
      <c r="E34" s="5" t="n">
        <v>-19986</v>
      </c>
      <c r="F34" s="4" t="inlineStr">
        <is>
          <t xml:space="preserve"> </t>
        </is>
      </c>
      <c r="G34" s="4" t="inlineStr">
        <is>
          <t xml:space="preserve"> </t>
        </is>
      </c>
      <c r="H34" s="5" t="n">
        <v>-9940</v>
      </c>
      <c r="I34" s="5" t="n">
        <v>-39604</v>
      </c>
    </row>
    <row r="35">
      <c r="A35" s="4" t="inlineStr">
        <is>
          <t>Income tax</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Other comprehensive (loss) income before reclassifications, net of tax</t>
        </is>
      </c>
      <c r="B36" s="5" t="n">
        <v>-9891</v>
      </c>
      <c r="C36" s="4" t="inlineStr">
        <is>
          <t xml:space="preserve"> </t>
        </is>
      </c>
      <c r="D36" s="4" t="inlineStr">
        <is>
          <t xml:space="preserve"> </t>
        </is>
      </c>
      <c r="E36" s="5" t="n">
        <v>-19986</v>
      </c>
      <c r="F36" s="4" t="inlineStr">
        <is>
          <t xml:space="preserve"> </t>
        </is>
      </c>
      <c r="G36" s="4" t="inlineStr">
        <is>
          <t xml:space="preserve"> </t>
        </is>
      </c>
      <c r="H36" s="5" t="n">
        <v>-9940</v>
      </c>
      <c r="I36" s="5" t="n">
        <v>-39604</v>
      </c>
    </row>
    <row r="37">
      <c r="A37" s="4" t="inlineStr">
        <is>
          <t>Amounts reclassified from accumulated other comprehensive (loss) income</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row>
    <row r="38">
      <c r="A38" s="4" t="inlineStr">
        <is>
          <t>Income tax</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Amounts reclassified from accumulated other comprehensive (loss) income, net of tax</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Total other comprehensive loss, net of tax</t>
        </is>
      </c>
      <c r="B40" s="5" t="n">
        <v>-9891</v>
      </c>
      <c r="C40" s="4" t="inlineStr">
        <is>
          <t xml:space="preserve"> </t>
        </is>
      </c>
      <c r="D40" s="4" t="inlineStr">
        <is>
          <t xml:space="preserve"> </t>
        </is>
      </c>
      <c r="E40" s="5" t="n">
        <v>-19986</v>
      </c>
      <c r="F40" s="4" t="inlineStr">
        <is>
          <t xml:space="preserve"> </t>
        </is>
      </c>
      <c r="G40" s="4" t="inlineStr">
        <is>
          <t xml:space="preserve"> </t>
        </is>
      </c>
      <c r="H40" s="5" t="n">
        <v>-9940</v>
      </c>
      <c r="I40" s="5" t="n">
        <v>-39604</v>
      </c>
    </row>
    <row r="41">
      <c r="A41" s="4" t="inlineStr">
        <is>
          <t>Ending Balance</t>
        </is>
      </c>
      <c r="B41" s="5" t="n">
        <v>-50035</v>
      </c>
      <c r="C41" s="5" t="n">
        <v>-40144</v>
      </c>
      <c r="D41" s="4" t="inlineStr">
        <is>
          <t xml:space="preserve"> </t>
        </is>
      </c>
      <c r="E41" s="5" t="n">
        <v>-65598</v>
      </c>
      <c r="F41" s="5" t="n">
        <v>-45612</v>
      </c>
      <c r="G41" s="4" t="inlineStr">
        <is>
          <t xml:space="preserve"> </t>
        </is>
      </c>
      <c r="H41" s="5" t="n">
        <v>-50035</v>
      </c>
      <c r="I41" s="5" t="n">
        <v>-65598</v>
      </c>
    </row>
    <row r="42">
      <c r="A42" s="4" t="inlineStr">
        <is>
          <t>Deriva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B44" s="5" t="n">
        <v>11363</v>
      </c>
      <c r="C44" s="4" t="inlineStr">
        <is>
          <t xml:space="preserve"> </t>
        </is>
      </c>
      <c r="D44" s="6" t="n">
        <v>11441</v>
      </c>
      <c r="E44" s="5" t="n">
        <v>2764</v>
      </c>
      <c r="F44" s="4" t="inlineStr">
        <is>
          <t xml:space="preserve"> </t>
        </is>
      </c>
      <c r="G44" s="6" t="n">
        <v>0</v>
      </c>
      <c r="H44" s="5" t="n">
        <v>11441</v>
      </c>
      <c r="I44" s="5" t="n">
        <v>0</v>
      </c>
    </row>
    <row r="45">
      <c r="A45" s="4" t="inlineStr">
        <is>
          <t>Other comprehensive (loss) income before reclassifications</t>
        </is>
      </c>
      <c r="B45" s="5" t="n">
        <v>3621</v>
      </c>
      <c r="C45" s="4" t="inlineStr">
        <is>
          <t xml:space="preserve"> </t>
        </is>
      </c>
      <c r="D45" s="4" t="inlineStr">
        <is>
          <t xml:space="preserve"> </t>
        </is>
      </c>
      <c r="E45" s="5" t="n">
        <v>12153</v>
      </c>
      <c r="F45" s="4" t="inlineStr">
        <is>
          <t xml:space="preserve"> </t>
        </is>
      </c>
      <c r="G45" s="4" t="inlineStr">
        <is>
          <t xml:space="preserve"> </t>
        </is>
      </c>
      <c r="H45" s="5" t="n">
        <v>8026</v>
      </c>
      <c r="I45" s="5" t="n">
        <v>14197</v>
      </c>
    </row>
    <row r="46">
      <c r="A46" s="4" t="inlineStr">
        <is>
          <t>Income tax</t>
        </is>
      </c>
      <c r="B46" s="5" t="n">
        <v>-941</v>
      </c>
      <c r="C46" s="4" t="inlineStr">
        <is>
          <t xml:space="preserve"> </t>
        </is>
      </c>
      <c r="D46" s="4" t="inlineStr">
        <is>
          <t xml:space="preserve"> </t>
        </is>
      </c>
      <c r="E46" s="5" t="n">
        <v>-3159</v>
      </c>
      <c r="F46" s="4" t="inlineStr">
        <is>
          <t xml:space="preserve"> </t>
        </is>
      </c>
      <c r="G46" s="4" t="inlineStr">
        <is>
          <t xml:space="preserve"> </t>
        </is>
      </c>
      <c r="H46" s="5" t="n">
        <v>-2086</v>
      </c>
      <c r="I46" s="5" t="n">
        <v>-3691</v>
      </c>
    </row>
    <row r="47">
      <c r="A47" s="4" t="inlineStr">
        <is>
          <t>Other comprehensive (loss) income before reclassifications, net of tax</t>
        </is>
      </c>
      <c r="B47" s="5" t="n">
        <v>2680</v>
      </c>
      <c r="C47" s="4" t="inlineStr">
        <is>
          <t xml:space="preserve"> </t>
        </is>
      </c>
      <c r="D47" s="4" t="inlineStr">
        <is>
          <t xml:space="preserve"> </t>
        </is>
      </c>
      <c r="E47" s="5" t="n">
        <v>8994</v>
      </c>
      <c r="F47" s="4" t="inlineStr">
        <is>
          <t xml:space="preserve"> </t>
        </is>
      </c>
      <c r="G47" s="4" t="inlineStr">
        <is>
          <t xml:space="preserve"> </t>
        </is>
      </c>
      <c r="H47" s="5" t="n">
        <v>5940</v>
      </c>
      <c r="I47" s="5" t="n">
        <v>10506</v>
      </c>
    </row>
    <row r="48">
      <c r="A48" s="4" t="inlineStr">
        <is>
          <t>Amounts reclassified from accumulated other comprehensive (loss) income</t>
        </is>
      </c>
      <c r="B48" s="5" t="n">
        <v>-2569</v>
      </c>
      <c r="C48" s="4" t="inlineStr">
        <is>
          <t xml:space="preserve"> </t>
        </is>
      </c>
      <c r="D48" s="4" t="inlineStr">
        <is>
          <t xml:space="preserve"> </t>
        </is>
      </c>
      <c r="E48" s="5" t="n">
        <v>234</v>
      </c>
      <c r="F48" s="4" t="inlineStr">
        <is>
          <t xml:space="preserve"> </t>
        </is>
      </c>
      <c r="G48" s="4" t="inlineStr">
        <is>
          <t xml:space="preserve"> </t>
        </is>
      </c>
      <c r="H48" s="5" t="n">
        <v>-7080</v>
      </c>
      <c r="I48" s="5" t="n">
        <v>1926</v>
      </c>
    </row>
    <row r="49">
      <c r="A49" s="4" t="inlineStr">
        <is>
          <t>Income tax</t>
        </is>
      </c>
      <c r="B49" s="5" t="n">
        <v>666</v>
      </c>
      <c r="C49" s="4" t="inlineStr">
        <is>
          <t xml:space="preserve"> </t>
        </is>
      </c>
      <c r="D49" s="4" t="inlineStr">
        <is>
          <t xml:space="preserve"> </t>
        </is>
      </c>
      <c r="E49" s="5" t="n">
        <v>-61</v>
      </c>
      <c r="F49" s="4" t="inlineStr">
        <is>
          <t xml:space="preserve"> </t>
        </is>
      </c>
      <c r="G49" s="4" t="inlineStr">
        <is>
          <t xml:space="preserve"> </t>
        </is>
      </c>
      <c r="H49" s="5" t="n">
        <v>1839</v>
      </c>
      <c r="I49" s="5" t="n">
        <v>-501</v>
      </c>
    </row>
    <row r="50">
      <c r="A50" s="4" t="inlineStr">
        <is>
          <t>Amounts reclassified from accumulated other comprehensive (loss) income, net of tax</t>
        </is>
      </c>
      <c r="B50" s="5" t="n">
        <v>-1903</v>
      </c>
      <c r="C50" s="4" t="inlineStr">
        <is>
          <t xml:space="preserve"> </t>
        </is>
      </c>
      <c r="D50" s="4" t="inlineStr">
        <is>
          <t xml:space="preserve"> </t>
        </is>
      </c>
      <c r="E50" s="5" t="n">
        <v>173</v>
      </c>
      <c r="F50" s="4" t="inlineStr">
        <is>
          <t xml:space="preserve"> </t>
        </is>
      </c>
      <c r="G50" s="4" t="inlineStr">
        <is>
          <t xml:space="preserve"> </t>
        </is>
      </c>
      <c r="H50" s="5" t="n">
        <v>-5241</v>
      </c>
      <c r="I50" s="5" t="n">
        <v>1425</v>
      </c>
    </row>
    <row r="51">
      <c r="A51" s="4" t="inlineStr">
        <is>
          <t>Total other comprehensive loss, net of tax</t>
        </is>
      </c>
      <c r="B51" s="5" t="n">
        <v>777</v>
      </c>
      <c r="C51" s="4" t="inlineStr">
        <is>
          <t xml:space="preserve"> </t>
        </is>
      </c>
      <c r="D51" s="4" t="inlineStr">
        <is>
          <t xml:space="preserve"> </t>
        </is>
      </c>
      <c r="E51" s="5" t="n">
        <v>9167</v>
      </c>
      <c r="F51" s="4" t="inlineStr">
        <is>
          <t xml:space="preserve"> </t>
        </is>
      </c>
      <c r="G51" s="4" t="inlineStr">
        <is>
          <t xml:space="preserve"> </t>
        </is>
      </c>
      <c r="H51" s="5" t="n">
        <v>699</v>
      </c>
      <c r="I51" s="5" t="n">
        <v>11931</v>
      </c>
    </row>
    <row r="52">
      <c r="A52" s="4" t="inlineStr">
        <is>
          <t>Ending Balance</t>
        </is>
      </c>
      <c r="B52" s="6" t="n">
        <v>12140</v>
      </c>
      <c r="C52" s="6" t="n">
        <v>11363</v>
      </c>
      <c r="D52" s="4" t="inlineStr">
        <is>
          <t xml:space="preserve"> </t>
        </is>
      </c>
      <c r="E52" s="6" t="n">
        <v>11931</v>
      </c>
      <c r="F52" s="6" t="n">
        <v>2764</v>
      </c>
      <c r="G52" s="4" t="inlineStr">
        <is>
          <t xml:space="preserve"> </t>
        </is>
      </c>
      <c r="H52" s="6" t="n">
        <v>12140</v>
      </c>
      <c r="I52" s="6" t="n">
        <v>1193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59085</v>
      </c>
      <c r="C4" s="6" t="n">
        <v>80381</v>
      </c>
    </row>
    <row r="5">
      <c r="A5" s="3" t="inlineStr">
        <is>
          <t>Adjustments to reconcile net (loss) income to cash provided by operating activities:</t>
        </is>
      </c>
      <c r="B5" s="4" t="inlineStr">
        <is>
          <t xml:space="preserve"> </t>
        </is>
      </c>
      <c r="C5" s="4" t="inlineStr">
        <is>
          <t xml:space="preserve"> </t>
        </is>
      </c>
    </row>
    <row r="6">
      <c r="A6" s="4" t="inlineStr">
        <is>
          <t>Depreciation and amortization</t>
        </is>
      </c>
      <c r="B6" s="5" t="n">
        <v>216640</v>
      </c>
      <c r="C6" s="5" t="n">
        <v>155438</v>
      </c>
    </row>
    <row r="7">
      <c r="A7" s="4" t="inlineStr">
        <is>
          <t>Share-based compensation expense</t>
        </is>
      </c>
      <c r="B7" s="5" t="n">
        <v>17417</v>
      </c>
      <c r="C7" s="5" t="n">
        <v>15765</v>
      </c>
    </row>
    <row r="8">
      <c r="A8" s="4" t="inlineStr">
        <is>
          <t>(Benefit) provision for losses on accounts receivable</t>
        </is>
      </c>
      <c r="B8" s="5" t="n">
        <v>-487</v>
      </c>
      <c r="C8" s="5" t="n">
        <v>5289</v>
      </c>
    </row>
    <row r="9">
      <c r="A9" s="4" t="inlineStr">
        <is>
          <t>Gain on extinguishment of debt</t>
        </is>
      </c>
      <c r="B9" s="5" t="n">
        <v>-4379</v>
      </c>
      <c r="C9" s="5" t="n">
        <v>0</v>
      </c>
    </row>
    <row r="10">
      <c r="A10" s="4" t="inlineStr">
        <is>
          <t>Deferred income tax (benefit) provision</t>
        </is>
      </c>
      <c r="B10" s="5" t="n">
        <v>-16315</v>
      </c>
      <c r="C10" s="5" t="n">
        <v>2991</v>
      </c>
    </row>
    <row r="11">
      <c r="A11" s="4" t="inlineStr">
        <is>
          <t>Changes in operating lease right-of-use assets and lease liabilities</t>
        </is>
      </c>
      <c r="B11" s="5" t="n">
        <v>-1517</v>
      </c>
      <c r="C11" s="5" t="n">
        <v>922</v>
      </c>
    </row>
    <row r="12">
      <c r="A12" s="4" t="inlineStr">
        <is>
          <t>Gain on sale and dispositions of property and equipment</t>
        </is>
      </c>
      <c r="B12" s="5" t="n">
        <v>-26462</v>
      </c>
      <c r="C12" s="5" t="n">
        <v>-17002</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77197</v>
      </c>
      <c r="C14" s="5" t="n">
        <v>7417</v>
      </c>
    </row>
    <row r="15">
      <c r="A15" s="4" t="inlineStr">
        <is>
          <t>Merchandise inventories</t>
        </is>
      </c>
      <c r="B15" s="5" t="n">
        <v>247057</v>
      </c>
      <c r="C15" s="5" t="n">
        <v>-6823</v>
      </c>
    </row>
    <row r="16">
      <c r="A16" s="4" t="inlineStr">
        <is>
          <t>Accounts payable</t>
        </is>
      </c>
      <c r="B16" s="5" t="n">
        <v>46338</v>
      </c>
      <c r="C16" s="5" t="n">
        <v>30424</v>
      </c>
    </row>
    <row r="17">
      <c r="A17" s="4" t="inlineStr">
        <is>
          <t>Net change in other assets and liabilities</t>
        </is>
      </c>
      <c r="B17" s="5" t="n">
        <v>122867</v>
      </c>
      <c r="C17" s="5" t="n">
        <v>-45423</v>
      </c>
    </row>
    <row r="18">
      <c r="A18" s="4" t="inlineStr">
        <is>
          <t>Other, net</t>
        </is>
      </c>
      <c r="B18" s="5" t="n">
        <v>9674</v>
      </c>
      <c r="C18" s="5" t="n">
        <v>8666</v>
      </c>
    </row>
    <row r="19">
      <c r="A19" s="4" t="inlineStr">
        <is>
          <t>Cash provided by operating activities</t>
        </is>
      </c>
      <c r="B19" s="5" t="n">
        <v>628945</v>
      </c>
      <c r="C19" s="5" t="n">
        <v>238045</v>
      </c>
    </row>
    <row r="20">
      <c r="A20" s="3" t="inlineStr">
        <is>
          <t>Investing activities:</t>
        </is>
      </c>
      <c r="B20" s="4" t="inlineStr">
        <is>
          <t xml:space="preserve"> </t>
        </is>
      </c>
      <c r="C20" s="4" t="inlineStr">
        <is>
          <t xml:space="preserve"> </t>
        </is>
      </c>
    </row>
    <row r="21">
      <c r="A21" s="4" t="inlineStr">
        <is>
          <t>Acquisition, net of cash acquired</t>
        </is>
      </c>
      <c r="B21" s="5" t="n">
        <v>0</v>
      </c>
      <c r="C21" s="5" t="n">
        <v>-1684607</v>
      </c>
    </row>
    <row r="22">
      <c r="A22" s="4" t="inlineStr">
        <is>
          <t>Additions to property and equipment</t>
        </is>
      </c>
      <c r="B22" s="5" t="n">
        <v>-140478</v>
      </c>
      <c r="C22" s="5" t="n">
        <v>-109275</v>
      </c>
    </row>
    <row r="23">
      <c r="A23" s="4" t="inlineStr">
        <is>
          <t>Additions to computer software</t>
        </is>
      </c>
      <c r="B23" s="5" t="n">
        <v>-11089</v>
      </c>
      <c r="C23" s="5" t="n">
        <v>-5873</v>
      </c>
    </row>
    <row r="24">
      <c r="A24" s="4" t="inlineStr">
        <is>
          <t>Proceeds from sale of property and equipment</t>
        </is>
      </c>
      <c r="B24" s="5" t="n">
        <v>53645</v>
      </c>
      <c r="C24" s="5" t="n">
        <v>29720</v>
      </c>
    </row>
    <row r="25">
      <c r="A25" s="4" t="inlineStr">
        <is>
          <t>Other, net</t>
        </is>
      </c>
      <c r="B25" s="5" t="n">
        <v>-418</v>
      </c>
      <c r="C25" s="5" t="n">
        <v>-1670</v>
      </c>
    </row>
    <row r="26">
      <c r="A26" s="4" t="inlineStr">
        <is>
          <t>Cash used for investing activities</t>
        </is>
      </c>
      <c r="B26" s="5" t="n">
        <v>-98340</v>
      </c>
      <c r="C26" s="5" t="n">
        <v>-1771705</v>
      </c>
    </row>
    <row r="27">
      <c r="A27" s="3" t="inlineStr">
        <is>
          <t>Financing activities:</t>
        </is>
      </c>
      <c r="B27" s="4" t="inlineStr">
        <is>
          <t xml:space="preserve"> </t>
        </is>
      </c>
      <c r="C27" s="4" t="inlineStr">
        <is>
          <t xml:space="preserve"> </t>
        </is>
      </c>
    </row>
    <row r="28">
      <c r="A28" s="4" t="inlineStr">
        <is>
          <t>Borrowings under amended Receivables Financing Agreement</t>
        </is>
      </c>
      <c r="B28" s="5" t="n">
        <v>476000</v>
      </c>
      <c r="C28" s="5" t="n">
        <v>697700</v>
      </c>
    </row>
    <row r="29">
      <c r="A29" s="4" t="inlineStr">
        <is>
          <t>Repayments under amended Receivables Financing Agreement</t>
        </is>
      </c>
      <c r="B29" s="5" t="n">
        <v>-572000</v>
      </c>
      <c r="C29" s="5" t="n">
        <v>-770700</v>
      </c>
    </row>
    <row r="30">
      <c r="A30" s="4" t="inlineStr">
        <is>
          <t>Repayments of debt</t>
        </is>
      </c>
      <c r="B30" s="5" t="n">
        <v>-270189</v>
      </c>
      <c r="C30" s="5" t="n">
        <v>-3000</v>
      </c>
    </row>
    <row r="31">
      <c r="A31" s="4" t="inlineStr">
        <is>
          <t>Proceeds from issuance of debt</t>
        </is>
      </c>
      <c r="B31" s="5" t="n">
        <v>0</v>
      </c>
      <c r="C31" s="5" t="n">
        <v>1691000</v>
      </c>
    </row>
    <row r="32">
      <c r="A32" s="4" t="inlineStr">
        <is>
          <t>Borrowings under revolving credit facility, net and Receivables Financing Agreement</t>
        </is>
      </c>
      <c r="B32" s="5" t="n">
        <v>0</v>
      </c>
      <c r="C32" s="5" t="n">
        <v>30000</v>
      </c>
    </row>
    <row r="33">
      <c r="A33" s="4" t="inlineStr">
        <is>
          <t>Financing costs paid</t>
        </is>
      </c>
      <c r="B33" s="5" t="n">
        <v>0</v>
      </c>
      <c r="C33" s="5" t="n">
        <v>-42602</v>
      </c>
    </row>
    <row r="34">
      <c r="A34" s="4" t="inlineStr">
        <is>
          <t>Other, net</t>
        </is>
      </c>
      <c r="B34" s="5" t="n">
        <v>74</v>
      </c>
      <c r="C34" s="5" t="n">
        <v>-41813</v>
      </c>
    </row>
    <row r="35">
      <c r="A35" s="4" t="inlineStr">
        <is>
          <t>Cash (used for) provided by financing activities</t>
        </is>
      </c>
      <c r="B35" s="5" t="n">
        <v>-366115</v>
      </c>
      <c r="C35" s="5" t="n">
        <v>1560585</v>
      </c>
    </row>
    <row r="36">
      <c r="A36" s="4" t="inlineStr">
        <is>
          <t>Effect of exchange rate changes on cash, cash equivalents and restricted cash</t>
        </is>
      </c>
      <c r="B36" s="5" t="n">
        <v>-515</v>
      </c>
      <c r="C36" s="5" t="n">
        <v>-5752</v>
      </c>
    </row>
    <row r="37">
      <c r="A37" s="4" t="inlineStr">
        <is>
          <t>Net increase in cash, cash equivalents and restricted cash</t>
        </is>
      </c>
      <c r="B37" s="5" t="n">
        <v>163975</v>
      </c>
      <c r="C37" s="5" t="n">
        <v>21173</v>
      </c>
    </row>
    <row r="38">
      <c r="A38" s="4" t="inlineStr">
        <is>
          <t>Cash, cash equivalents and restricted cash at beginning of period</t>
        </is>
      </c>
      <c r="B38" s="5" t="n">
        <v>86185</v>
      </c>
      <c r="C38" s="5" t="n">
        <v>72035</v>
      </c>
    </row>
    <row r="39">
      <c r="A39" s="4" t="inlineStr">
        <is>
          <t>Cash, cash equivalents and restricted cash at end of period</t>
        </is>
      </c>
      <c r="B39" s="5" t="n">
        <v>250160</v>
      </c>
      <c r="C39" s="5" t="n">
        <v>93208</v>
      </c>
    </row>
    <row r="40">
      <c r="A40" s="3" t="inlineStr">
        <is>
          <t>Supplemental disclosure of cash flow information:</t>
        </is>
      </c>
      <c r="B40" s="4" t="inlineStr">
        <is>
          <t xml:space="preserve"> </t>
        </is>
      </c>
      <c r="C40" s="4" t="inlineStr">
        <is>
          <t xml:space="preserve"> </t>
        </is>
      </c>
    </row>
    <row r="41">
      <c r="A41" s="4" t="inlineStr">
        <is>
          <t>Income taxes (received) paid, net</t>
        </is>
      </c>
      <c r="B41" s="5" t="n">
        <v>-6798</v>
      </c>
      <c r="C41" s="5" t="n">
        <v>33568</v>
      </c>
    </row>
    <row r="42">
      <c r="A42" s="4" t="inlineStr">
        <is>
          <t>Interest paid</t>
        </is>
      </c>
      <c r="B42" s="5" t="n">
        <v>101079</v>
      </c>
      <c r="C42" s="5" t="n">
        <v>61889</v>
      </c>
    </row>
    <row r="43">
      <c r="A43" s="3" t="inlineStr">
        <is>
          <t>Noncash investing activity:</t>
        </is>
      </c>
      <c r="B43" s="4" t="inlineStr">
        <is>
          <t xml:space="preserve"> </t>
        </is>
      </c>
      <c r="C43" s="4" t="inlineStr">
        <is>
          <t xml:space="preserve"> </t>
        </is>
      </c>
    </row>
    <row r="44">
      <c r="A44" s="4" t="inlineStr">
        <is>
          <t>Unpaid purchases of property and equipment and computer software at end of period</t>
        </is>
      </c>
      <c r="B44" s="6" t="n">
        <v>60870</v>
      </c>
      <c r="C44" s="6" t="n">
        <v>631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Financial Information by Segment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c r="E5" s="4" t="inlineStr">
        <is>
          <t xml:space="preserve"> </t>
        </is>
      </c>
    </row>
    <row r="6">
      <c r="A6" s="4" t="inlineStr">
        <is>
          <t>Net revenue</t>
        </is>
      </c>
      <c r="B6" s="6" t="n">
        <v>2591742</v>
      </c>
      <c r="C6" s="6" t="n">
        <v>2497401</v>
      </c>
      <c r="D6" s="6" t="n">
        <v>7677817</v>
      </c>
      <c r="E6" s="6" t="n">
        <v>7404368</v>
      </c>
    </row>
    <row r="7">
      <c r="A7" s="4" t="inlineStr">
        <is>
          <t>Operating income:</t>
        </is>
      </c>
      <c r="B7" s="5" t="n">
        <v>23841</v>
      </c>
      <c r="C7" s="5" t="n">
        <v>60247</v>
      </c>
      <c r="D7" s="5" t="n">
        <v>44487</v>
      </c>
      <c r="E7" s="5" t="n">
        <v>196392</v>
      </c>
    </row>
    <row r="8">
      <c r="A8" s="4" t="inlineStr">
        <is>
          <t>Acquisition-related charges and intangible amortization</t>
        </is>
      </c>
      <c r="B8" s="5" t="n">
        <v>-30217</v>
      </c>
      <c r="C8" s="5" t="n">
        <v>-21217</v>
      </c>
      <c r="D8" s="5" t="n">
        <v>-74609</v>
      </c>
      <c r="E8" s="5" t="n">
        <v>-100628</v>
      </c>
    </row>
    <row r="9">
      <c r="A9" s="4" t="inlineStr">
        <is>
          <t>Exit and realignment charges</t>
        </is>
      </c>
      <c r="B9" s="5" t="n">
        <v>-30180</v>
      </c>
      <c r="C9" s="5" t="n">
        <v>-1983</v>
      </c>
      <c r="D9" s="5" t="n">
        <v>-74817</v>
      </c>
      <c r="E9" s="5" t="n">
        <v>-4879</v>
      </c>
    </row>
    <row r="10">
      <c r="A10" s="4" t="inlineStr">
        <is>
          <t>Depreciation and amortization:</t>
        </is>
      </c>
      <c r="B10" s="5" t="n">
        <v>73652</v>
      </c>
      <c r="C10" s="5" t="n">
        <v>58151</v>
      </c>
      <c r="D10" s="5" t="n">
        <v>216640</v>
      </c>
      <c r="E10" s="5" t="n">
        <v>155438</v>
      </c>
    </row>
    <row r="11">
      <c r="A11" s="4" t="inlineStr">
        <is>
          <t>Consolidated capital expenditures</t>
        </is>
      </c>
      <c r="B11" s="5" t="n">
        <v>50588</v>
      </c>
      <c r="C11" s="5" t="n">
        <v>49449</v>
      </c>
      <c r="D11" s="5" t="n">
        <v>151567</v>
      </c>
      <c r="E11" s="5" t="n">
        <v>115148</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2591742</v>
      </c>
      <c r="C14" s="5" t="n">
        <v>2497401</v>
      </c>
      <c r="D14" s="5" t="n">
        <v>7677817</v>
      </c>
      <c r="E14" s="5" t="n">
        <v>7404368</v>
      </c>
    </row>
    <row r="15">
      <c r="A15" s="4" t="inlineStr">
        <is>
          <t>Operating Segments | Products &amp; Healthcare Service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Net revenue</t>
        </is>
      </c>
      <c r="B17" s="5" t="n">
        <v>1943467</v>
      </c>
      <c r="C17" s="5" t="n">
        <v>1903356</v>
      </c>
      <c r="D17" s="5" t="n">
        <v>5789679</v>
      </c>
      <c r="E17" s="5" t="n">
        <v>5964784</v>
      </c>
    </row>
    <row r="18">
      <c r="A18" s="4" t="inlineStr">
        <is>
          <t>Operating income:</t>
        </is>
      </c>
      <c r="B18" s="5" t="n">
        <v>19803</v>
      </c>
      <c r="C18" s="5" t="n">
        <v>23781</v>
      </c>
      <c r="D18" s="5" t="n">
        <v>24564</v>
      </c>
      <c r="E18" s="5" t="n">
        <v>174108</v>
      </c>
    </row>
    <row r="19">
      <c r="A19" s="4" t="inlineStr">
        <is>
          <t>Depreciation and amortization:</t>
        </is>
      </c>
      <c r="B19" s="5" t="n">
        <v>20021</v>
      </c>
      <c r="C19" s="5" t="n">
        <v>19121</v>
      </c>
      <c r="D19" s="5" t="n">
        <v>57360</v>
      </c>
      <c r="E19" s="5" t="n">
        <v>57325</v>
      </c>
    </row>
    <row r="20">
      <c r="A20" s="4" t="inlineStr">
        <is>
          <t>Consolidated capital expenditures</t>
        </is>
      </c>
      <c r="B20" s="5" t="n">
        <v>5023</v>
      </c>
      <c r="C20" s="5" t="n">
        <v>9743</v>
      </c>
      <c r="D20" s="5" t="n">
        <v>17957</v>
      </c>
      <c r="E20" s="5" t="n">
        <v>38804</v>
      </c>
    </row>
    <row r="21">
      <c r="A21" s="4" t="inlineStr">
        <is>
          <t>Operating Segments | Patient Direct</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648275</v>
      </c>
      <c r="C23" s="5" t="n">
        <v>594045</v>
      </c>
      <c r="D23" s="5" t="n">
        <v>1888138</v>
      </c>
      <c r="E23" s="5" t="n">
        <v>1439584</v>
      </c>
    </row>
    <row r="24">
      <c r="A24" s="4" t="inlineStr">
        <is>
          <t>Operating income:</t>
        </is>
      </c>
      <c r="B24" s="5" t="n">
        <v>64435</v>
      </c>
      <c r="C24" s="5" t="n">
        <v>59666</v>
      </c>
      <c r="D24" s="5" t="n">
        <v>169349</v>
      </c>
      <c r="E24" s="5" t="n">
        <v>127791</v>
      </c>
    </row>
    <row r="25">
      <c r="A25" s="4" t="inlineStr">
        <is>
          <t>Depreciation and amortization:</t>
        </is>
      </c>
      <c r="B25" s="5" t="n">
        <v>53631</v>
      </c>
      <c r="C25" s="5" t="n">
        <v>39030</v>
      </c>
      <c r="D25" s="5" t="n">
        <v>159280</v>
      </c>
      <c r="E25" s="5" t="n">
        <v>98113</v>
      </c>
    </row>
    <row r="26">
      <c r="A26" s="4" t="inlineStr">
        <is>
          <t>Consolidated capital expenditures</t>
        </is>
      </c>
      <c r="B26" s="5" t="n">
        <v>45565</v>
      </c>
      <c r="C26" s="5" t="n">
        <v>39706</v>
      </c>
      <c r="D26" s="5" t="n">
        <v>133610</v>
      </c>
      <c r="E26" s="5" t="n">
        <v>76344</v>
      </c>
    </row>
    <row r="27">
      <c r="A27" s="4" t="inlineStr">
        <is>
          <t>Segment Reconciling Item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Acquisition-related charges and intangible amortization</t>
        </is>
      </c>
      <c r="B29" s="5" t="n">
        <v>-30217</v>
      </c>
      <c r="C29" s="5" t="n">
        <v>-21217</v>
      </c>
      <c r="D29" s="5" t="n">
        <v>-74609</v>
      </c>
      <c r="E29" s="5" t="n">
        <v>-100628</v>
      </c>
    </row>
    <row r="30">
      <c r="A30" s="4" t="inlineStr">
        <is>
          <t>Exit and realignment charges</t>
        </is>
      </c>
      <c r="B30" s="6" t="n">
        <v>-30180</v>
      </c>
      <c r="C30" s="6" t="n">
        <v>-1983</v>
      </c>
      <c r="D30" s="6" t="n">
        <v>-74817</v>
      </c>
      <c r="E30" s="6" t="n">
        <v>-48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5124063</v>
      </c>
      <c r="C3" s="6" t="n">
        <v>5386283</v>
      </c>
    </row>
    <row r="4">
      <c r="A4" s="4" t="inlineStr">
        <is>
          <t>Cash and cash equivalents</t>
        </is>
      </c>
      <c r="B4" s="5" t="n">
        <v>215191</v>
      </c>
      <c r="C4" s="5" t="n">
        <v>69467</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4908872</v>
      </c>
      <c r="C7" s="5" t="n">
        <v>5316816</v>
      </c>
    </row>
    <row r="8">
      <c r="A8" s="4" t="inlineStr">
        <is>
          <t>Operating Segments | Products &amp; Healthcar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5" t="n">
        <v>2401332</v>
      </c>
      <c r="C10" s="5" t="n">
        <v>2809600</v>
      </c>
    </row>
    <row r="11">
      <c r="A11" s="4" t="inlineStr">
        <is>
          <t>Operating Segments | Patient Direct</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6" t="n">
        <v>2507540</v>
      </c>
      <c r="C13" s="6" t="n">
        <v>2507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591742</v>
      </c>
      <c r="C4" s="6" t="n">
        <v>2497401</v>
      </c>
      <c r="D4" s="6" t="n">
        <v>7677817</v>
      </c>
      <c r="E4" s="6" t="n">
        <v>74043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518952</v>
      </c>
      <c r="C7" s="5" t="n">
        <v>2410790</v>
      </c>
      <c r="D7" s="5" t="n">
        <v>7470424</v>
      </c>
      <c r="E7" s="5" t="n">
        <v>704938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72790</v>
      </c>
      <c r="C10" s="6" t="n">
        <v>86611</v>
      </c>
      <c r="D10" s="6" t="n">
        <v>207393</v>
      </c>
      <c r="E10" s="6" t="n">
        <v>3549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Equity (unaudited)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21</t>
        </is>
      </c>
      <c r="B2" s="4" t="inlineStr">
        <is>
          <t xml:space="preserve"> </t>
        </is>
      </c>
      <c r="C2" s="5" t="n">
        <v>75433</v>
      </c>
      <c r="D2" s="4" t="inlineStr">
        <is>
          <t xml:space="preserve"> </t>
        </is>
      </c>
      <c r="E2" s="4" t="inlineStr">
        <is>
          <t xml:space="preserve"> </t>
        </is>
      </c>
      <c r="F2" s="4" t="inlineStr">
        <is>
          <t xml:space="preserve"> </t>
        </is>
      </c>
    </row>
    <row r="3">
      <c r="A3" s="4" t="inlineStr">
        <is>
          <t>Beginning Balance at Dec. 31, 2021</t>
        </is>
      </c>
      <c r="B3" s="6" t="n">
        <v>938501</v>
      </c>
      <c r="C3" s="6" t="n">
        <v>150865</v>
      </c>
      <c r="D3" s="6" t="n">
        <v>440608</v>
      </c>
      <c r="E3" s="6" t="n">
        <v>387619</v>
      </c>
      <c r="F3" s="6" t="n">
        <v>-405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39279</v>
      </c>
      <c r="C5" s="4" t="inlineStr">
        <is>
          <t xml:space="preserve"> </t>
        </is>
      </c>
      <c r="D5" s="4" t="inlineStr">
        <is>
          <t xml:space="preserve"> </t>
        </is>
      </c>
      <c r="E5" s="5" t="n">
        <v>39279</v>
      </c>
      <c r="F5" s="4" t="inlineStr">
        <is>
          <t xml:space="preserve"> </t>
        </is>
      </c>
    </row>
    <row r="6">
      <c r="A6" s="4" t="inlineStr">
        <is>
          <t>Other comprehensive income (loss)</t>
        </is>
      </c>
      <c r="B6" s="5" t="n">
        <v>-598</v>
      </c>
      <c r="C6" s="4" t="inlineStr">
        <is>
          <t xml:space="preserve"> </t>
        </is>
      </c>
      <c r="D6" s="4" t="inlineStr">
        <is>
          <t xml:space="preserve"> </t>
        </is>
      </c>
      <c r="E6" s="4" t="inlineStr">
        <is>
          <t xml:space="preserve"> </t>
        </is>
      </c>
      <c r="F6" s="5" t="n">
        <v>-598</v>
      </c>
    </row>
    <row r="7">
      <c r="A7" s="4" t="inlineStr">
        <is>
          <t>Share-based compensation expense, exercises and other (in shares)</t>
        </is>
      </c>
      <c r="B7" s="4" t="inlineStr">
        <is>
          <t xml:space="preserve"> </t>
        </is>
      </c>
      <c r="C7" s="5" t="n">
        <v>653</v>
      </c>
      <c r="D7" s="4" t="inlineStr">
        <is>
          <t xml:space="preserve"> </t>
        </is>
      </c>
      <c r="E7" s="4" t="inlineStr">
        <is>
          <t xml:space="preserve"> </t>
        </is>
      </c>
      <c r="F7" s="4" t="inlineStr">
        <is>
          <t xml:space="preserve"> </t>
        </is>
      </c>
    </row>
    <row r="8">
      <c r="A8" s="4" t="inlineStr">
        <is>
          <t>Share-based compensation expense, exercises and other</t>
        </is>
      </c>
      <c r="B8" s="5" t="n">
        <v>-29560</v>
      </c>
      <c r="C8" s="6" t="n">
        <v>1307</v>
      </c>
      <c r="D8" s="5" t="n">
        <v>-30867</v>
      </c>
      <c r="E8" s="4" t="inlineStr">
        <is>
          <t xml:space="preserve"> </t>
        </is>
      </c>
      <c r="F8" s="4" t="inlineStr">
        <is>
          <t xml:space="preserve"> </t>
        </is>
      </c>
    </row>
    <row r="9">
      <c r="A9" s="4" t="inlineStr">
        <is>
          <t>Ending Balance (in shares) at Mar. 31, 2022</t>
        </is>
      </c>
      <c r="B9" s="4" t="inlineStr">
        <is>
          <t xml:space="preserve"> </t>
        </is>
      </c>
      <c r="C9" s="5" t="n">
        <v>76086</v>
      </c>
      <c r="D9" s="4" t="inlineStr">
        <is>
          <t xml:space="preserve"> </t>
        </is>
      </c>
      <c r="E9" s="4" t="inlineStr">
        <is>
          <t xml:space="preserve"> </t>
        </is>
      </c>
      <c r="F9" s="4" t="inlineStr">
        <is>
          <t xml:space="preserve"> </t>
        </is>
      </c>
    </row>
    <row r="10">
      <c r="A10" s="4" t="inlineStr">
        <is>
          <t>Ending Balance at Mar. 31, 2022</t>
        </is>
      </c>
      <c r="B10" s="5" t="n">
        <v>947622</v>
      </c>
      <c r="C10" s="6" t="n">
        <v>152172</v>
      </c>
      <c r="D10" s="5" t="n">
        <v>409741</v>
      </c>
      <c r="E10" s="5" t="n">
        <v>426898</v>
      </c>
      <c r="F10" s="5" t="n">
        <v>-41189</v>
      </c>
    </row>
    <row r="11">
      <c r="A11" s="4" t="inlineStr">
        <is>
          <t>Beginning Balance (in shares) at Dec. 31, 2021</t>
        </is>
      </c>
      <c r="B11" s="4" t="inlineStr">
        <is>
          <t xml:space="preserve"> </t>
        </is>
      </c>
      <c r="C11" s="5" t="n">
        <v>75433</v>
      </c>
      <c r="D11" s="4" t="inlineStr">
        <is>
          <t xml:space="preserve"> </t>
        </is>
      </c>
      <c r="E11" s="4" t="inlineStr">
        <is>
          <t xml:space="preserve"> </t>
        </is>
      </c>
      <c r="F11" s="4" t="inlineStr">
        <is>
          <t xml:space="preserve"> </t>
        </is>
      </c>
    </row>
    <row r="12">
      <c r="A12" s="4" t="inlineStr">
        <is>
          <t>Beginning Balance at Dec. 31, 2021</t>
        </is>
      </c>
      <c r="B12" s="5" t="n">
        <v>938501</v>
      </c>
      <c r="C12" s="6" t="n">
        <v>150865</v>
      </c>
      <c r="D12" s="5" t="n">
        <v>440608</v>
      </c>
      <c r="E12" s="5" t="n">
        <v>387619</v>
      </c>
      <c r="F12" s="5" t="n">
        <v>-4059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5" t="n">
        <v>80381</v>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5" t="n">
        <v>-26899</v>
      </c>
      <c r="C15" s="4" t="inlineStr">
        <is>
          <t xml:space="preserve"> </t>
        </is>
      </c>
      <c r="D15" s="4" t="inlineStr">
        <is>
          <t xml:space="preserve"> </t>
        </is>
      </c>
      <c r="E15" s="4" t="inlineStr">
        <is>
          <t xml:space="preserve"> </t>
        </is>
      </c>
      <c r="F15" s="4" t="inlineStr">
        <is>
          <t xml:space="preserve"> </t>
        </is>
      </c>
    </row>
    <row r="16">
      <c r="A16" s="4" t="inlineStr">
        <is>
          <t>Ending Balance (in shares) at Sep. 30, 2022</t>
        </is>
      </c>
      <c r="B16" s="4" t="inlineStr">
        <is>
          <t xml:space="preserve"> </t>
        </is>
      </c>
      <c r="C16" s="5" t="n">
        <v>76217</v>
      </c>
      <c r="D16" s="4" t="inlineStr">
        <is>
          <t xml:space="preserve"> </t>
        </is>
      </c>
      <c r="E16" s="4" t="inlineStr">
        <is>
          <t xml:space="preserve"> </t>
        </is>
      </c>
      <c r="F16" s="4" t="inlineStr">
        <is>
          <t xml:space="preserve"> </t>
        </is>
      </c>
    </row>
    <row r="17">
      <c r="A17" s="4" t="inlineStr">
        <is>
          <t>Ending Balance at Sep. 30, 2022</t>
        </is>
      </c>
      <c r="B17" s="5" t="n">
        <v>966837</v>
      </c>
      <c r="C17" s="6" t="n">
        <v>152434</v>
      </c>
      <c r="D17" s="5" t="n">
        <v>413894</v>
      </c>
      <c r="E17" s="5" t="n">
        <v>467999</v>
      </c>
      <c r="F17" s="5" t="n">
        <v>-67490</v>
      </c>
    </row>
    <row r="18">
      <c r="A18" s="4" t="inlineStr">
        <is>
          <t>Beginning Balance (in shares) at Mar. 31, 2022</t>
        </is>
      </c>
      <c r="B18" s="4" t="inlineStr">
        <is>
          <t xml:space="preserve"> </t>
        </is>
      </c>
      <c r="C18" s="5" t="n">
        <v>76086</v>
      </c>
      <c r="D18" s="4" t="inlineStr">
        <is>
          <t xml:space="preserve"> </t>
        </is>
      </c>
      <c r="E18" s="4" t="inlineStr">
        <is>
          <t xml:space="preserve"> </t>
        </is>
      </c>
      <c r="F18" s="4" t="inlineStr">
        <is>
          <t xml:space="preserve"> </t>
        </is>
      </c>
    </row>
    <row r="19">
      <c r="A19" s="4" t="inlineStr">
        <is>
          <t>Beginning Balance at Mar. 31, 2022</t>
        </is>
      </c>
      <c r="B19" s="5" t="n">
        <v>947622</v>
      </c>
      <c r="C19" s="6" t="n">
        <v>152172</v>
      </c>
      <c r="D19" s="5" t="n">
        <v>409741</v>
      </c>
      <c r="E19" s="5" t="n">
        <v>426898</v>
      </c>
      <c r="F19" s="5" t="n">
        <v>-411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income</t>
        </is>
      </c>
      <c r="B21" s="5" t="n">
        <v>28604</v>
      </c>
      <c r="C21" s="4" t="inlineStr">
        <is>
          <t xml:space="preserve"> </t>
        </is>
      </c>
      <c r="D21" s="4" t="inlineStr">
        <is>
          <t xml:space="preserve"> </t>
        </is>
      </c>
      <c r="E21" s="5" t="n">
        <v>28604</v>
      </c>
      <c r="F21" s="4" t="inlineStr">
        <is>
          <t xml:space="preserve"> </t>
        </is>
      </c>
    </row>
    <row r="22">
      <c r="A22" s="4" t="inlineStr">
        <is>
          <t>Other comprehensive income (loss)</t>
        </is>
      </c>
      <c r="B22" s="5" t="n">
        <v>-15770</v>
      </c>
      <c r="C22" s="4" t="inlineStr">
        <is>
          <t xml:space="preserve"> </t>
        </is>
      </c>
      <c r="D22" s="4" t="inlineStr">
        <is>
          <t xml:space="preserve"> </t>
        </is>
      </c>
      <c r="E22" s="4" t="inlineStr">
        <is>
          <t xml:space="preserve"> </t>
        </is>
      </c>
      <c r="F22" s="5" t="n">
        <v>-15770</v>
      </c>
    </row>
    <row r="23">
      <c r="A23" s="4" t="inlineStr">
        <is>
          <t>Share-based compensation expense, exercises and other (in shares)</t>
        </is>
      </c>
      <c r="B23" s="4" t="inlineStr">
        <is>
          <t xml:space="preserve"> </t>
        </is>
      </c>
      <c r="C23" s="5" t="n">
        <v>85</v>
      </c>
      <c r="D23" s="4" t="inlineStr">
        <is>
          <t xml:space="preserve"> </t>
        </is>
      </c>
      <c r="E23" s="4" t="inlineStr">
        <is>
          <t xml:space="preserve"> </t>
        </is>
      </c>
      <c r="F23" s="4" t="inlineStr">
        <is>
          <t xml:space="preserve"> </t>
        </is>
      </c>
    </row>
    <row r="24">
      <c r="A24" s="4" t="inlineStr">
        <is>
          <t>Share-based compensation expense, exercises and other</t>
        </is>
      </c>
      <c r="B24" s="5" t="n">
        <v>-1797</v>
      </c>
      <c r="C24" s="6" t="n">
        <v>171</v>
      </c>
      <c r="D24" s="5" t="n">
        <v>-1968</v>
      </c>
      <c r="E24" s="4" t="inlineStr">
        <is>
          <t xml:space="preserve"> </t>
        </is>
      </c>
      <c r="F24" s="4" t="inlineStr">
        <is>
          <t xml:space="preserve"> </t>
        </is>
      </c>
    </row>
    <row r="25">
      <c r="A25" s="4" t="inlineStr">
        <is>
          <t>Ending Balance (in shares) at Jun. 30, 2022</t>
        </is>
      </c>
      <c r="B25" s="4" t="inlineStr">
        <is>
          <t xml:space="preserve"> </t>
        </is>
      </c>
      <c r="C25" s="5" t="n">
        <v>76171</v>
      </c>
      <c r="D25" s="4" t="inlineStr">
        <is>
          <t xml:space="preserve"> </t>
        </is>
      </c>
      <c r="E25" s="4" t="inlineStr">
        <is>
          <t xml:space="preserve"> </t>
        </is>
      </c>
      <c r="F25" s="4" t="inlineStr">
        <is>
          <t xml:space="preserve"> </t>
        </is>
      </c>
    </row>
    <row r="26">
      <c r="A26" s="4" t="inlineStr">
        <is>
          <t>Ending Balance at Jun. 30, 2022</t>
        </is>
      </c>
      <c r="B26" s="5" t="n">
        <v>958659</v>
      </c>
      <c r="C26" s="6" t="n">
        <v>152343</v>
      </c>
      <c r="D26" s="5" t="n">
        <v>407773</v>
      </c>
      <c r="E26" s="5" t="n">
        <v>455502</v>
      </c>
      <c r="F26" s="5" t="n">
        <v>-5695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income</t>
        </is>
      </c>
      <c r="B28" s="5" t="n">
        <v>12497</v>
      </c>
      <c r="C28" s="4" t="inlineStr">
        <is>
          <t xml:space="preserve"> </t>
        </is>
      </c>
      <c r="D28" s="4" t="inlineStr">
        <is>
          <t xml:space="preserve"> </t>
        </is>
      </c>
      <c r="E28" s="5" t="n">
        <v>12497</v>
      </c>
      <c r="F28" s="4" t="inlineStr">
        <is>
          <t xml:space="preserve"> </t>
        </is>
      </c>
    </row>
    <row r="29">
      <c r="A29" s="4" t="inlineStr">
        <is>
          <t>Other comprehensive income (loss)</t>
        </is>
      </c>
      <c r="B29" s="5" t="n">
        <v>-10531</v>
      </c>
      <c r="C29" s="4" t="inlineStr">
        <is>
          <t xml:space="preserve"> </t>
        </is>
      </c>
      <c r="D29" s="4" t="inlineStr">
        <is>
          <t xml:space="preserve"> </t>
        </is>
      </c>
      <c r="E29" s="4" t="inlineStr">
        <is>
          <t xml:space="preserve"> </t>
        </is>
      </c>
      <c r="F29" s="5" t="n">
        <v>-10531</v>
      </c>
    </row>
    <row r="30">
      <c r="A30" s="4" t="inlineStr">
        <is>
          <t>Share-based compensation expense, exercises and other (in shares)</t>
        </is>
      </c>
      <c r="B30" s="4" t="inlineStr">
        <is>
          <t xml:space="preserve"> </t>
        </is>
      </c>
      <c r="C30" s="5" t="n">
        <v>46</v>
      </c>
      <c r="D30" s="4" t="inlineStr">
        <is>
          <t xml:space="preserve"> </t>
        </is>
      </c>
      <c r="E30" s="4" t="inlineStr">
        <is>
          <t xml:space="preserve"> </t>
        </is>
      </c>
      <c r="F30" s="4" t="inlineStr">
        <is>
          <t xml:space="preserve"> </t>
        </is>
      </c>
    </row>
    <row r="31">
      <c r="A31" s="4" t="inlineStr">
        <is>
          <t>Share-based compensation expense, exercises and other</t>
        </is>
      </c>
      <c r="B31" s="5" t="n">
        <v>6212</v>
      </c>
      <c r="C31" s="6" t="n">
        <v>91</v>
      </c>
      <c r="D31" s="5" t="n">
        <v>6121</v>
      </c>
      <c r="E31" s="4" t="inlineStr">
        <is>
          <t xml:space="preserve"> </t>
        </is>
      </c>
      <c r="F31" s="4" t="inlineStr">
        <is>
          <t xml:space="preserve"> </t>
        </is>
      </c>
    </row>
    <row r="32">
      <c r="A32" s="4" t="inlineStr">
        <is>
          <t>Ending Balance (in shares) at Sep. 30, 2022</t>
        </is>
      </c>
      <c r="B32" s="4" t="inlineStr">
        <is>
          <t xml:space="preserve"> </t>
        </is>
      </c>
      <c r="C32" s="5" t="n">
        <v>76217</v>
      </c>
      <c r="D32" s="4" t="inlineStr">
        <is>
          <t xml:space="preserve"> </t>
        </is>
      </c>
      <c r="E32" s="4" t="inlineStr">
        <is>
          <t xml:space="preserve"> </t>
        </is>
      </c>
      <c r="F32" s="4" t="inlineStr">
        <is>
          <t xml:space="preserve"> </t>
        </is>
      </c>
    </row>
    <row r="33">
      <c r="A33" s="4" t="inlineStr">
        <is>
          <t>Ending Balance at Sep. 30, 2022</t>
        </is>
      </c>
      <c r="B33" s="6" t="n">
        <v>966837</v>
      </c>
      <c r="C33" s="6" t="n">
        <v>152434</v>
      </c>
      <c r="D33" s="5" t="n">
        <v>413894</v>
      </c>
      <c r="E33" s="5" t="n">
        <v>467999</v>
      </c>
      <c r="F33" s="5" t="n">
        <v>-67490</v>
      </c>
    </row>
    <row r="34">
      <c r="A34" s="4" t="inlineStr">
        <is>
          <t>Beginning Balance (in shares) at Dec. 31, 2022</t>
        </is>
      </c>
      <c r="B34" s="5" t="n">
        <v>76279</v>
      </c>
      <c r="C34" s="5" t="n">
        <v>76279</v>
      </c>
      <c r="D34" s="4" t="inlineStr">
        <is>
          <t xml:space="preserve"> </t>
        </is>
      </c>
      <c r="E34" s="4" t="inlineStr">
        <is>
          <t xml:space="preserve"> </t>
        </is>
      </c>
      <c r="F34" s="4" t="inlineStr">
        <is>
          <t xml:space="preserve"> </t>
        </is>
      </c>
    </row>
    <row r="35">
      <c r="A35" s="4" t="inlineStr">
        <is>
          <t>Beginning Balance at Dec. 31, 2022</t>
        </is>
      </c>
      <c r="B35" s="6" t="n">
        <v>945604</v>
      </c>
      <c r="C35" s="6" t="n">
        <v>152557</v>
      </c>
      <c r="D35" s="5" t="n">
        <v>418894</v>
      </c>
      <c r="E35" s="5" t="n">
        <v>410008</v>
      </c>
      <c r="F35" s="5" t="n">
        <v>-3585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income</t>
        </is>
      </c>
      <c r="B37" s="5" t="n">
        <v>-24418</v>
      </c>
      <c r="C37" s="4" t="inlineStr">
        <is>
          <t xml:space="preserve"> </t>
        </is>
      </c>
      <c r="D37" s="4" t="inlineStr">
        <is>
          <t xml:space="preserve"> </t>
        </is>
      </c>
      <c r="E37" s="5" t="n">
        <v>-24418</v>
      </c>
      <c r="F37" s="4" t="inlineStr">
        <is>
          <t xml:space="preserve"> </t>
        </is>
      </c>
    </row>
    <row r="38">
      <c r="A38" s="4" t="inlineStr">
        <is>
          <t>Other comprehensive income (loss)</t>
        </is>
      </c>
      <c r="B38" s="5" t="n">
        <v>1594</v>
      </c>
      <c r="C38" s="4" t="inlineStr">
        <is>
          <t xml:space="preserve"> </t>
        </is>
      </c>
      <c r="D38" s="4" t="inlineStr">
        <is>
          <t xml:space="preserve"> </t>
        </is>
      </c>
      <c r="E38" s="4" t="inlineStr">
        <is>
          <t xml:space="preserve"> </t>
        </is>
      </c>
      <c r="F38" s="5" t="n">
        <v>1594</v>
      </c>
    </row>
    <row r="39">
      <c r="A39" s="4" t="inlineStr">
        <is>
          <t>Share-based compensation expense, exercises and other (in shares)</t>
        </is>
      </c>
      <c r="B39" s="4" t="inlineStr">
        <is>
          <t xml:space="preserve"> </t>
        </is>
      </c>
      <c r="C39" s="5" t="n">
        <v>-83</v>
      </c>
      <c r="D39" s="4" t="inlineStr">
        <is>
          <t xml:space="preserve"> </t>
        </is>
      </c>
      <c r="E39" s="4" t="inlineStr">
        <is>
          <t xml:space="preserve"> </t>
        </is>
      </c>
      <c r="F39" s="4" t="inlineStr">
        <is>
          <t xml:space="preserve"> </t>
        </is>
      </c>
    </row>
    <row r="40">
      <c r="A40" s="4" t="inlineStr">
        <is>
          <t>Share-based compensation expense, exercises and other</t>
        </is>
      </c>
      <c r="B40" s="5" t="n">
        <v>1620</v>
      </c>
      <c r="C40" s="6" t="n">
        <v>-166</v>
      </c>
      <c r="D40" s="5" t="n">
        <v>1786</v>
      </c>
      <c r="E40" s="4" t="inlineStr">
        <is>
          <t xml:space="preserve"> </t>
        </is>
      </c>
      <c r="F40" s="4" t="inlineStr">
        <is>
          <t xml:space="preserve"> </t>
        </is>
      </c>
    </row>
    <row r="41">
      <c r="A41" s="4" t="inlineStr">
        <is>
          <t>Ending Balance (in shares) at Mar. 31, 2023</t>
        </is>
      </c>
      <c r="B41" s="4" t="inlineStr">
        <is>
          <t xml:space="preserve"> </t>
        </is>
      </c>
      <c r="C41" s="5" t="n">
        <v>76196</v>
      </c>
      <c r="D41" s="4" t="inlineStr">
        <is>
          <t xml:space="preserve"> </t>
        </is>
      </c>
      <c r="E41" s="4" t="inlineStr">
        <is>
          <t xml:space="preserve"> </t>
        </is>
      </c>
      <c r="F41" s="4" t="inlineStr">
        <is>
          <t xml:space="preserve"> </t>
        </is>
      </c>
    </row>
    <row r="42">
      <c r="A42" s="4" t="inlineStr">
        <is>
          <t>Ending Balance at Mar. 31, 2023</t>
        </is>
      </c>
      <c r="B42" s="6" t="n">
        <v>924400</v>
      </c>
      <c r="C42" s="6" t="n">
        <v>152391</v>
      </c>
      <c r="D42" s="5" t="n">
        <v>420680</v>
      </c>
      <c r="E42" s="5" t="n">
        <v>385590</v>
      </c>
      <c r="F42" s="5" t="n">
        <v>-34261</v>
      </c>
    </row>
    <row r="43">
      <c r="A43" s="4" t="inlineStr">
        <is>
          <t>Beginning Balance (in shares) at Dec. 31, 2022</t>
        </is>
      </c>
      <c r="B43" s="5" t="n">
        <v>76279</v>
      </c>
      <c r="C43" s="5" t="n">
        <v>76279</v>
      </c>
      <c r="D43" s="4" t="inlineStr">
        <is>
          <t xml:space="preserve"> </t>
        </is>
      </c>
      <c r="E43" s="4" t="inlineStr">
        <is>
          <t xml:space="preserve"> </t>
        </is>
      </c>
      <c r="F43" s="4" t="inlineStr">
        <is>
          <t xml:space="preserve"> </t>
        </is>
      </c>
    </row>
    <row r="44">
      <c r="A44" s="4" t="inlineStr">
        <is>
          <t>Beginning Balance at Dec. 31, 2022</t>
        </is>
      </c>
      <c r="B44" s="6" t="n">
        <v>945604</v>
      </c>
      <c r="C44" s="6" t="n">
        <v>152557</v>
      </c>
      <c r="D44" s="5" t="n">
        <v>418894</v>
      </c>
      <c r="E44" s="5" t="n">
        <v>410008</v>
      </c>
      <c r="F44" s="5" t="n">
        <v>-3585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5" t="n">
        <v>-59085</v>
      </c>
      <c r="C46" s="4" t="inlineStr">
        <is>
          <t xml:space="preserve"> </t>
        </is>
      </c>
      <c r="D46" s="4" t="inlineStr">
        <is>
          <t xml:space="preserve"> </t>
        </is>
      </c>
      <c r="E46" s="4" t="inlineStr">
        <is>
          <t xml:space="preserve"> </t>
        </is>
      </c>
      <c r="F46" s="4" t="inlineStr">
        <is>
          <t xml:space="preserve"> </t>
        </is>
      </c>
    </row>
    <row r="47">
      <c r="A47" s="4" t="inlineStr">
        <is>
          <t>Other comprehensive income (loss)</t>
        </is>
      </c>
      <c r="B47" s="6" t="n">
        <v>-9100</v>
      </c>
      <c r="C47" s="4" t="inlineStr">
        <is>
          <t xml:space="preserve"> </t>
        </is>
      </c>
      <c r="D47" s="4" t="inlineStr">
        <is>
          <t xml:space="preserve"> </t>
        </is>
      </c>
      <c r="E47" s="4" t="inlineStr">
        <is>
          <t xml:space="preserve"> </t>
        </is>
      </c>
      <c r="F47" s="4" t="inlineStr">
        <is>
          <t xml:space="preserve"> </t>
        </is>
      </c>
    </row>
    <row r="48">
      <c r="A48" s="4" t="inlineStr">
        <is>
          <t>Ending Balance (in shares) at Sep. 30, 2023</t>
        </is>
      </c>
      <c r="B48" s="5" t="n">
        <v>76499</v>
      </c>
      <c r="C48" s="5" t="n">
        <v>76499</v>
      </c>
      <c r="D48" s="4" t="inlineStr">
        <is>
          <t xml:space="preserve"> </t>
        </is>
      </c>
      <c r="E48" s="4" t="inlineStr">
        <is>
          <t xml:space="preserve"> </t>
        </is>
      </c>
      <c r="F48" s="4" t="inlineStr">
        <is>
          <t xml:space="preserve"> </t>
        </is>
      </c>
    </row>
    <row r="49">
      <c r="A49" s="4" t="inlineStr">
        <is>
          <t>Ending Balance at Sep. 30, 2023</t>
        </is>
      </c>
      <c r="B49" s="6" t="n">
        <v>886860</v>
      </c>
      <c r="C49" s="6" t="n">
        <v>152997</v>
      </c>
      <c r="D49" s="5" t="n">
        <v>427895</v>
      </c>
      <c r="E49" s="5" t="n">
        <v>350923</v>
      </c>
      <c r="F49" s="5" t="n">
        <v>-44955</v>
      </c>
    </row>
    <row r="50">
      <c r="A50" s="4" t="inlineStr">
        <is>
          <t>Beginning Balance (in shares) at Mar. 31, 2023</t>
        </is>
      </c>
      <c r="B50" s="4" t="inlineStr">
        <is>
          <t xml:space="preserve"> </t>
        </is>
      </c>
      <c r="C50" s="5" t="n">
        <v>76196</v>
      </c>
      <c r="D50" s="4" t="inlineStr">
        <is>
          <t xml:space="preserve"> </t>
        </is>
      </c>
      <c r="E50" s="4" t="inlineStr">
        <is>
          <t xml:space="preserve"> </t>
        </is>
      </c>
      <c r="F50" s="4" t="inlineStr">
        <is>
          <t xml:space="preserve"> </t>
        </is>
      </c>
    </row>
    <row r="51">
      <c r="A51" s="4" t="inlineStr">
        <is>
          <t>Beginning Balance at Mar. 31, 2023</t>
        </is>
      </c>
      <c r="B51" s="5" t="n">
        <v>924400</v>
      </c>
      <c r="C51" s="6" t="n">
        <v>152391</v>
      </c>
      <c r="D51" s="5" t="n">
        <v>420680</v>
      </c>
      <c r="E51" s="5" t="n">
        <v>385590</v>
      </c>
      <c r="F51" s="5" t="n">
        <v>-3426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 income</t>
        </is>
      </c>
      <c r="B53" s="5" t="n">
        <v>-28241</v>
      </c>
      <c r="C53" s="4" t="inlineStr">
        <is>
          <t xml:space="preserve"> </t>
        </is>
      </c>
      <c r="D53" s="4" t="inlineStr">
        <is>
          <t xml:space="preserve"> </t>
        </is>
      </c>
      <c r="E53" s="5" t="n">
        <v>-28241</v>
      </c>
      <c r="F53" s="4" t="inlineStr">
        <is>
          <t xml:space="preserve"> </t>
        </is>
      </c>
    </row>
    <row r="54">
      <c r="A54" s="4" t="inlineStr">
        <is>
          <t>Other comprehensive income (loss)</t>
        </is>
      </c>
      <c r="B54" s="5" t="n">
        <v>-1732</v>
      </c>
      <c r="C54" s="4" t="inlineStr">
        <is>
          <t xml:space="preserve"> </t>
        </is>
      </c>
      <c r="D54" s="4" t="inlineStr">
        <is>
          <t xml:space="preserve"> </t>
        </is>
      </c>
      <c r="E54" s="4" t="inlineStr">
        <is>
          <t xml:space="preserve"> </t>
        </is>
      </c>
      <c r="F54" s="4" t="inlineStr">
        <is>
          <t xml:space="preserve"> </t>
        </is>
      </c>
    </row>
    <row r="55">
      <c r="A55" s="4" t="inlineStr">
        <is>
          <t>Share-based compensation expense, exercises and other (in shares)</t>
        </is>
      </c>
      <c r="B55" s="4" t="inlineStr">
        <is>
          <t xml:space="preserve"> </t>
        </is>
      </c>
      <c r="C55" s="5" t="n">
        <v>244</v>
      </c>
      <c r="D55" s="4" t="inlineStr">
        <is>
          <t xml:space="preserve"> </t>
        </is>
      </c>
      <c r="E55" s="4" t="inlineStr">
        <is>
          <t xml:space="preserve"> </t>
        </is>
      </c>
      <c r="F55" s="4" t="inlineStr">
        <is>
          <t xml:space="preserve"> </t>
        </is>
      </c>
    </row>
    <row r="56">
      <c r="A56" s="4" t="inlineStr">
        <is>
          <t>Share-based compensation expense, exercises and other</t>
        </is>
      </c>
      <c r="B56" s="5" t="n">
        <v>1802</v>
      </c>
      <c r="C56" s="6" t="n">
        <v>489</v>
      </c>
      <c r="D56" s="5" t="n">
        <v>1313</v>
      </c>
      <c r="E56" s="4" t="inlineStr">
        <is>
          <t xml:space="preserve"> </t>
        </is>
      </c>
      <c r="F56" s="4" t="inlineStr">
        <is>
          <t xml:space="preserve"> </t>
        </is>
      </c>
    </row>
    <row r="57">
      <c r="A57" s="4" t="inlineStr">
        <is>
          <t>Ending Balance (in shares) at Jun. 30, 2023</t>
        </is>
      </c>
      <c r="B57" s="4" t="inlineStr">
        <is>
          <t xml:space="preserve"> </t>
        </is>
      </c>
      <c r="C57" s="5" t="n">
        <v>76440</v>
      </c>
      <c r="D57" s="4" t="inlineStr">
        <is>
          <t xml:space="preserve"> </t>
        </is>
      </c>
      <c r="E57" s="4" t="inlineStr">
        <is>
          <t xml:space="preserve"> </t>
        </is>
      </c>
      <c r="F57" s="4" t="inlineStr">
        <is>
          <t xml:space="preserve"> </t>
        </is>
      </c>
    </row>
    <row r="58">
      <c r="A58" s="4" t="inlineStr">
        <is>
          <t>Ending Balance at Jun. 30, 2023</t>
        </is>
      </c>
      <c r="B58" s="5" t="n">
        <v>896229</v>
      </c>
      <c r="C58" s="6" t="n">
        <v>152880</v>
      </c>
      <c r="D58" s="5" t="n">
        <v>421993</v>
      </c>
      <c r="E58" s="5" t="n">
        <v>357349</v>
      </c>
      <c r="F58" s="5" t="n">
        <v>-3599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loss) income</t>
        </is>
      </c>
      <c r="B60" s="5" t="n">
        <v>-6426</v>
      </c>
      <c r="C60" s="4" t="inlineStr">
        <is>
          <t xml:space="preserve"> </t>
        </is>
      </c>
      <c r="D60" s="4" t="inlineStr">
        <is>
          <t xml:space="preserve"> </t>
        </is>
      </c>
      <c r="E60" s="5" t="n">
        <v>-6426</v>
      </c>
      <c r="F60" s="4" t="inlineStr">
        <is>
          <t xml:space="preserve"> </t>
        </is>
      </c>
    </row>
    <row r="61">
      <c r="A61" s="4" t="inlineStr">
        <is>
          <t>Other comprehensive income (loss)</t>
        </is>
      </c>
      <c r="B61" s="5" t="n">
        <v>-8962</v>
      </c>
      <c r="C61" s="4" t="inlineStr">
        <is>
          <t xml:space="preserve"> </t>
        </is>
      </c>
      <c r="D61" s="4" t="inlineStr">
        <is>
          <t xml:space="preserve"> </t>
        </is>
      </c>
      <c r="E61" s="4" t="inlineStr">
        <is>
          <t xml:space="preserve"> </t>
        </is>
      </c>
      <c r="F61" s="5" t="n">
        <v>-8962</v>
      </c>
    </row>
    <row r="62">
      <c r="A62" s="4" t="inlineStr">
        <is>
          <t>Share-based compensation expense, exercises and other (in shares)</t>
        </is>
      </c>
      <c r="B62" s="4" t="inlineStr">
        <is>
          <t xml:space="preserve"> </t>
        </is>
      </c>
      <c r="C62" s="5" t="n">
        <v>59</v>
      </c>
      <c r="D62" s="4" t="inlineStr">
        <is>
          <t xml:space="preserve"> </t>
        </is>
      </c>
      <c r="E62" s="4" t="inlineStr">
        <is>
          <t xml:space="preserve"> </t>
        </is>
      </c>
      <c r="F62" s="4" t="inlineStr">
        <is>
          <t xml:space="preserve"> </t>
        </is>
      </c>
    </row>
    <row r="63">
      <c r="A63" s="4" t="inlineStr">
        <is>
          <t>Share-based compensation expense, exercises and other</t>
        </is>
      </c>
      <c r="B63" s="6" t="n">
        <v>6019</v>
      </c>
      <c r="C63" s="6" t="n">
        <v>117</v>
      </c>
      <c r="D63" s="5" t="n">
        <v>5902</v>
      </c>
      <c r="E63" s="4" t="inlineStr">
        <is>
          <t xml:space="preserve"> </t>
        </is>
      </c>
      <c r="F63" s="4" t="inlineStr">
        <is>
          <t xml:space="preserve"> </t>
        </is>
      </c>
    </row>
    <row r="64">
      <c r="A64" s="4" t="inlineStr">
        <is>
          <t>Ending Balance (in shares) at Sep. 30, 2023</t>
        </is>
      </c>
      <c r="B64" s="5" t="n">
        <v>76499</v>
      </c>
      <c r="C64" s="5" t="n">
        <v>76499</v>
      </c>
      <c r="D64" s="4" t="inlineStr">
        <is>
          <t xml:space="preserve"> </t>
        </is>
      </c>
      <c r="E64" s="4" t="inlineStr">
        <is>
          <t xml:space="preserve"> </t>
        </is>
      </c>
      <c r="F64" s="4" t="inlineStr">
        <is>
          <t xml:space="preserve"> </t>
        </is>
      </c>
    </row>
    <row r="65">
      <c r="A65" s="4" t="inlineStr">
        <is>
          <t>Ending Balance at Sep. 30, 2023</t>
        </is>
      </c>
      <c r="B65" s="6" t="n">
        <v>886860</v>
      </c>
      <c r="C65" s="6" t="n">
        <v>152997</v>
      </c>
      <c r="D65" s="6" t="n">
        <v>427895</v>
      </c>
      <c r="E65" s="6" t="n">
        <v>350923</v>
      </c>
      <c r="F65" s="6" t="n">
        <v>-44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unaudited) (Parenthetical) - $ / shares</t>
        </is>
      </c>
      <c r="B1" s="2" t="inlineStr">
        <is>
          <t>Sep. 30, 2023</t>
        </is>
      </c>
      <c r="C1" s="2" t="inlineStr">
        <is>
          <t>Dec. 31, 2022</t>
        </is>
      </c>
      <c r="D1" s="2" t="inlineStr">
        <is>
          <t>Sep. 30,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6" t="n">
        <v>2</v>
      </c>
      <c r="C3" s="6" t="n">
        <v>2</v>
      </c>
      <c r="D3"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We report our business under two segments: Products &amp; Healthcare Services and Patient Direct. The Products &amp; Healthcare Services segment includes our United States distribution division (Medical Distribution), outsourced logistics and value-added services, and Global Products division which manufactures and sources medical surgical products through our production and kitting operations. The Patient Direct segment includes our home healthcare divisions (Byram and Apria). Reclassifications Certain prior year amounts have been reclassified to conform to the current year presentation.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as of September 30, 2023 and December 31, 2022 includes cash held in an escrow account as required by the Centers for Medicare &amp; Medicaid Services in conjunction with the Bundled Payments for Care Improvement initiatives related to wind-down costs of Fusion5. Restricted cash as of September 30, 2023 also includes $18.6 million of cash deposits received subject to limitations on use until remitted to a third-party financial institution (the Purchaser), pursuant to the Master Receivables Purchase Agreement (RPA). 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3 December 31, 2022 Cash and cash equivalents $ 215,191 $ 69,467 Restricted cash included in Other current assets 34,969 — Restricted cash included in Other assets, net — 16,718 Total cash, cash equivalents, and restricted cash $ 250,160 $ 86,185 Rental Revenue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We recorded $158 million and $148 million for the three months ended September 30, 2023 and 2022 and $504 million and $299 million for the nine months ended September 30, 2023 and 2022 in revenue related to equipment we rent to patients. Sales of Accounts Receivable On March 14, 2023, we entered into the RPA, pursuant to which accounts receivable with an aggregate outstanding amount not to exceed $200 million are sold, on a limited-recourse basis, to the Purchaser in exchange for cash. As of September 30, 2023, there were a total of $89.1 million of uncollected accounts receivable that had been sold and removed from our consolidated balance sheet. We account for these transactions as sales in accordance with ASC 860, Transfers and Servicing, with the sold receivables removed from our consolidated balance sheets. Under the RPA, we provide certain servicing and collection actions on behalf of the Purchaser; however, we do not maintain any beneficial interest in the accounts receivable sold. The RPA is separate and distinct from the accounts receivable securitization program (the Receivables Financing Agreement) . Proceeds from the sale of accounts receivable are recorded as an increase to cash and cash equivalents and a reduction to accounts receivable, net of allowances in the consolidated balance sheets. Cash received from the sale of accounts receivable, net of payments made to the Purchaser, is reflected in the change in accounts receivable within cash provided by operating activities in the consolidated statements of cash flows. Total accounts receivable sold under the RPA were $482 million and $894 million for the three and nine months ended September 30, 2023. During the three and nine months ended September 30, 2023, we received net cash proceeds of $478 million and $888 million from the sale of accounts receivable under the RPA and collected $508 million and $805 million of the sold accounts receivable. The losses on sale of accounts receivable are recorded in other operating expense (income), net in the consolidated statements of operations were $3.5 million and $7.1 million for the three and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8:34Z</dcterms:created>
  <dcterms:modified xmlns:dcterms="http://purl.org/dc/terms/" xmlns:xsi="http://www.w3.org/2001/XMLSchema-instance" xsi:type="dcterms:W3CDTF">2023-11-03T20:08:34Z</dcterms:modified>
</cp:coreProperties>
</file>